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1. NATURE OF BUSINESS" sheetId="7" state="visible" r:id="rId7"/>
    <sheet xmlns:r="http://schemas.openxmlformats.org/officeDocument/2006/relationships" name="2. BASIS OF PRESENTATION" sheetId="8" state="visible" r:id="rId8"/>
    <sheet xmlns:r="http://schemas.openxmlformats.org/officeDocument/2006/relationships" name="3. SUMMARY OF SIGNIFICANT ACCOU" sheetId="9" state="visible" r:id="rId9"/>
    <sheet xmlns:r="http://schemas.openxmlformats.org/officeDocument/2006/relationships" name="EQUIPMENT" sheetId="10" state="visible" r:id="rId10"/>
    <sheet xmlns:r="http://schemas.openxmlformats.org/officeDocument/2006/relationships" name="5. INTANGIBLE ASSETS" sheetId="11" state="visible" r:id="rId11"/>
    <sheet xmlns:r="http://schemas.openxmlformats.org/officeDocument/2006/relationships" name="6. DEBT TO FORMER SHAREHOLDER" sheetId="12" state="visible" r:id="rId12"/>
    <sheet xmlns:r="http://schemas.openxmlformats.org/officeDocument/2006/relationships" name="7. LOANS PAYABLE" sheetId="13" state="visible" r:id="rId13"/>
    <sheet xmlns:r="http://schemas.openxmlformats.org/officeDocument/2006/relationships" name="8. CONVERTIBLE NOTE PAYABLE" sheetId="14" state="visible" r:id="rId14"/>
    <sheet xmlns:r="http://schemas.openxmlformats.org/officeDocument/2006/relationships" name="9. STOCKHOLDERS' EQUITY" sheetId="15" state="visible" r:id="rId15"/>
    <sheet xmlns:r="http://schemas.openxmlformats.org/officeDocument/2006/relationships" name="10. OPERATING LEASES" sheetId="16" state="visible" r:id="rId16"/>
    <sheet xmlns:r="http://schemas.openxmlformats.org/officeDocument/2006/relationships" name="11. RELATED PARTY TRANSACTIONS" sheetId="17" state="visible" r:id="rId17"/>
    <sheet xmlns:r="http://schemas.openxmlformats.org/officeDocument/2006/relationships" name="12. COMMITMENTS AND CONTINGENCI" sheetId="18" state="visible" r:id="rId18"/>
    <sheet xmlns:r="http://schemas.openxmlformats.org/officeDocument/2006/relationships" name="13. SUBSEQUENT EVENTS" sheetId="19" state="visible" r:id="rId19"/>
    <sheet xmlns:r="http://schemas.openxmlformats.org/officeDocument/2006/relationships" name="3. SUMMARY OF SIGNIFICANT ACC_2" sheetId="20" state="visible" r:id="rId20"/>
    <sheet xmlns:r="http://schemas.openxmlformats.org/officeDocument/2006/relationships" name="3. SUMMARY OF SIGNIFICANT ACC_3" sheetId="21" state="visible" r:id="rId21"/>
    <sheet xmlns:r="http://schemas.openxmlformats.org/officeDocument/2006/relationships" name="EQUIPMENT (Tables)" sheetId="22" state="visible" r:id="rId22"/>
    <sheet xmlns:r="http://schemas.openxmlformats.org/officeDocument/2006/relationships" name="5. INTANGIBLE ASSETS (Tables)" sheetId="23" state="visible" r:id="rId23"/>
    <sheet xmlns:r="http://schemas.openxmlformats.org/officeDocument/2006/relationships" name="10. OPERATING LEASES (Tables)" sheetId="24" state="visible" r:id="rId24"/>
    <sheet xmlns:r="http://schemas.openxmlformats.org/officeDocument/2006/relationships" name="1. NATURE OF BUSINESS (Details " sheetId="25" state="visible" r:id="rId25"/>
    <sheet xmlns:r="http://schemas.openxmlformats.org/officeDocument/2006/relationships" name="2. BASIS OF PRESENTATION (Detai" sheetId="26" state="visible" r:id="rId26"/>
    <sheet xmlns:r="http://schemas.openxmlformats.org/officeDocument/2006/relationships" name="3. SUMMARY OF SIGNIFICANT ACC_4" sheetId="27" state="visible" r:id="rId27"/>
    <sheet xmlns:r="http://schemas.openxmlformats.org/officeDocument/2006/relationships" name="3. SUMMARY OF SIGNIFICANT ACC_5" sheetId="28" state="visible" r:id="rId28"/>
    <sheet xmlns:r="http://schemas.openxmlformats.org/officeDocument/2006/relationships" name="3. SUMMARY OF SIGNIFICANT ACC_6" sheetId="29" state="visible" r:id="rId29"/>
    <sheet xmlns:r="http://schemas.openxmlformats.org/officeDocument/2006/relationships" name="4. EQUIPMENT (Details)" sheetId="30" state="visible" r:id="rId30"/>
    <sheet xmlns:r="http://schemas.openxmlformats.org/officeDocument/2006/relationships" name="4. EQUIPMENT (Details Narrative" sheetId="31" state="visible" r:id="rId31"/>
    <sheet xmlns:r="http://schemas.openxmlformats.org/officeDocument/2006/relationships" name="5. INTANGIBLE ASSETS (Details -" sheetId="32" state="visible" r:id="rId32"/>
    <sheet xmlns:r="http://schemas.openxmlformats.org/officeDocument/2006/relationships" name="5. INTANGIBLE ASSETS (Details_2" sheetId="33" state="visible" r:id="rId33"/>
    <sheet xmlns:r="http://schemas.openxmlformats.org/officeDocument/2006/relationships" name="5. INTANGIBLE ASSETS (Details N" sheetId="34" state="visible" r:id="rId34"/>
    <sheet xmlns:r="http://schemas.openxmlformats.org/officeDocument/2006/relationships" name="6. DEBT TO FORMER SHAREHOLDER (" sheetId="35" state="visible" r:id="rId35"/>
    <sheet xmlns:r="http://schemas.openxmlformats.org/officeDocument/2006/relationships" name="7. LOANS PAYABLE (Details Narra" sheetId="36" state="visible" r:id="rId36"/>
    <sheet xmlns:r="http://schemas.openxmlformats.org/officeDocument/2006/relationships" name="8. CONVERTIBLE NOTE PAYABLE (De" sheetId="37" state="visible" r:id="rId37"/>
    <sheet xmlns:r="http://schemas.openxmlformats.org/officeDocument/2006/relationships" name="9. STOCKHOLDERS_ EQUITY (Detail" sheetId="38" state="visible" r:id="rId38"/>
    <sheet xmlns:r="http://schemas.openxmlformats.org/officeDocument/2006/relationships" name="10. OPERATING LEASES (Details -" sheetId="39" state="visible" r:id="rId39"/>
    <sheet xmlns:r="http://schemas.openxmlformats.org/officeDocument/2006/relationships" name="10. OPERATING LEASES (Details_2" sheetId="40" state="visible" r:id="rId40"/>
    <sheet xmlns:r="http://schemas.openxmlformats.org/officeDocument/2006/relationships" name="10. OPERATING LEASES (Details_3" sheetId="41" state="visible" r:id="rId41"/>
    <sheet xmlns:r="http://schemas.openxmlformats.org/officeDocument/2006/relationships" name="10. OPERATING LEASES (Details_4" sheetId="42" state="visible" r:id="rId42"/>
    <sheet xmlns:r="http://schemas.openxmlformats.org/officeDocument/2006/relationships" name="10. OPERATING LEASES (Details N"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Apr. 29, 2021</t>
        </is>
      </c>
    </row>
    <row r="3">
      <c r="A3" s="3" t="inlineStr">
        <is>
          <t>Cover [Abstract]</t>
        </is>
      </c>
    </row>
    <row r="4">
      <c r="A4" s="4" t="inlineStr">
        <is>
          <t>Entity Registrant Name</t>
        </is>
      </c>
      <c r="B4" s="4" t="inlineStr">
        <is>
          <t>Thunder Energies Corp</t>
        </is>
      </c>
    </row>
    <row r="5">
      <c r="A5" s="4" t="inlineStr">
        <is>
          <t>Entity Central Index Key</t>
        </is>
      </c>
      <c r="B5" s="4" t="inlineStr">
        <is>
          <t>000152487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x transition</t>
        </is>
      </c>
      <c r="B12" s="4" t="inlineStr">
        <is>
          <t>false</t>
        </is>
      </c>
    </row>
    <row r="13">
      <c r="A13" s="4" t="inlineStr">
        <is>
          <t>Entity Current Reporting Status</t>
        </is>
      </c>
      <c r="B13" s="4" t="inlineStr">
        <is>
          <t>Yes</t>
        </is>
      </c>
    </row>
    <row r="14">
      <c r="A14" s="4" t="inlineStr">
        <is>
          <t>Document Period End Date</t>
        </is>
      </c>
      <c r="B14" s="4" t="inlineStr">
        <is>
          <t>Sep. 30,
		2020</t>
        </is>
      </c>
    </row>
    <row r="15">
      <c r="A15" s="4" t="inlineStr">
        <is>
          <t>Entity Filer Category</t>
        </is>
      </c>
      <c r="B15" s="4" t="inlineStr">
        <is>
          <t>Non-accelerated Filer</t>
        </is>
      </c>
    </row>
    <row r="16">
      <c r="A16" s="4" t="inlineStr">
        <is>
          <t>Document Fiscal Period Focus</t>
        </is>
      </c>
      <c r="B16" s="4" t="inlineStr">
        <is>
          <t>Q3</t>
        </is>
      </c>
    </row>
    <row r="17">
      <c r="A17" s="4" t="inlineStr">
        <is>
          <t>Document Fiscal Year Focus</t>
        </is>
      </c>
      <c r="B17" s="4" t="inlineStr">
        <is>
          <t>2020</t>
        </is>
      </c>
    </row>
    <row r="18">
      <c r="A18" s="4" t="inlineStr">
        <is>
          <t>Entity Ex Transition Period</t>
        </is>
      </c>
      <c r="B18" s="4" t="inlineStr">
        <is>
          <t>false</t>
        </is>
      </c>
    </row>
    <row r="19">
      <c r="A19" s="4" t="inlineStr">
        <is>
          <t>Entity Common Stock Shares Outstanding</t>
        </is>
      </c>
      <c r="C19" s="5" t="n">
        <v>76340735</v>
      </c>
    </row>
    <row r="20">
      <c r="A20" s="4" t="inlineStr">
        <is>
          <t>Entity interactive data current</t>
        </is>
      </c>
      <c r="B20" s="4" t="inlineStr">
        <is>
          <t>Yes</t>
        </is>
      </c>
    </row>
    <row r="21">
      <c r="A21" s="4" t="inlineStr">
        <is>
          <t>Incorporation state</t>
        </is>
      </c>
      <c r="B21" s="4" t="inlineStr">
        <is>
          <t>FL</t>
        </is>
      </c>
    </row>
    <row r="22">
      <c r="A22" s="4" t="inlineStr">
        <is>
          <t>Entity file number</t>
        </is>
      </c>
      <c r="B22" s="4" t="inlineStr">
        <is>
          <t>000-5446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9 Months Ended</t>
        </is>
      </c>
    </row>
    <row r="2">
      <c r="B2" s="2" t="inlineStr">
        <is>
          <t>Sep. 30, 2020</t>
        </is>
      </c>
    </row>
    <row r="3">
      <c r="A3" s="3" t="inlineStr">
        <is>
          <t>Property, Plant and Equipment [Abstract]</t>
        </is>
      </c>
    </row>
    <row r="4">
      <c r="A4" s="4" t="inlineStr">
        <is>
          <t>EQUIPMENT</t>
        </is>
      </c>
      <c r="B4" s="4" t="inlineStr">
        <is>
          <t>NOTE 4 – Equipment Equipment consisted of the following as of:
Estimated Life September 30, 2020 December 31, 2019
Office equipment and furniture 5 years $ 21,782 $ 9,316
Computer equipment 3 years 23,455 6,424
Machinery and equipment 5 years 15,724 –
Leasehold Improvements Shorter of the estimated useful life or lease term 19,491 –
Accumulated depreciation (8,034 ) (1,623 )
$ 72,418 $ 14,117 Depreciation expense was $3,222 and $6,411 for
the three and nine months ended September 30, 2020, respectively, and $656 and $656 for the three and nine months ended September 30,
2019, respectively, and is classified in general and administrative expenses in the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5. 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NOTE 5 – INTANGIBLE
ASSETS Intangible assets consisted of the following as
of:
Estimated Life September 30, 2020 December 31, 2019
Website 5 years $ 77,550 $ –
Accumulated amortization (1,817 ) –
$ 75,733 $ –
Amortization
Year ending: Expense
2020 (remaining six months) $ 3,878
2021 15,510
2022 15,510
2023 15,510
2024 15,510
Thereafter 9,815
Total amortization $ 75,733 Amortization expense was $1,207 and $1,817 for
the three and none months ended September 30, 2020, respectively, and $0 and $0 for the three and nine months ended September 30, 2019,
respectively, and is classified in general and administrative expenses in the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6. DEBT TO FORMER SHAREHOLDER</t>
        </is>
      </c>
      <c r="B1" s="2" t="inlineStr">
        <is>
          <t>9 Months Ended</t>
        </is>
      </c>
    </row>
    <row r="2">
      <c r="B2" s="2" t="inlineStr">
        <is>
          <t>Sep. 30, 2020</t>
        </is>
      </c>
    </row>
    <row r="3">
      <c r="A3" s="3" t="inlineStr">
        <is>
          <t>SUMMARY OF SIGNIFICANT ACCOUNTING POLICIES (Details Narrative)</t>
        </is>
      </c>
    </row>
    <row r="4">
      <c r="A4" s="4" t="inlineStr">
        <is>
          <t>DEBT TO FORMER SHAREHOLDER</t>
        </is>
      </c>
      <c r="B4" s="4" t="inlineStr">
        <is>
          <t>NOTE 6 – DEBT TO FORMER
SHAREHOLDER Om March 1, 2020, the members’ of Nature
entered into the Ownership Interest Purchase Agreement (“Ownership Agreement”) whereby Yogev Shvo, a member of the Company,
acquired the remaining 50% member ownership (“Seller”) giving Mr. Shvo 100% member ownership of the Company. As consideration
for the Ownership Agreement, the Seller received a Promissory Note of $750,000. The Promissory Note bears interest at 15% per annum and
matures March 1, 2021. During the nine months ended September 30, 2020, the Company made repayments of $269,257 for a balance of $480,743
as of September 30, 2020. As of the date of this filing, the Company has made repayments totaling $484,257 for a balance of $265,743.
The Note is secured with the assets of the Company pursuant to a security agreement dated March
1, 2020. In addition, the Company’s Chairman has personally guaranteed the Note. The Company borrows funds from related parties
for working capital purposes from time to time. The Company has recorded the principal balance due of $165,099 under Due to Related Parties
in the accompanying Balance Sheet at September 30, 2020. The Company received advances of $182,599 and made repayments of $17,500 for
the nine months ended September 30, 2020. Advances are non-interest bearing and due on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7. LOANS PAYABLE</t>
        </is>
      </c>
      <c r="B1" s="2" t="inlineStr">
        <is>
          <t>9 Months Ended</t>
        </is>
      </c>
    </row>
    <row r="2">
      <c r="B2" s="2" t="inlineStr">
        <is>
          <t>Sep. 30, 2020</t>
        </is>
      </c>
    </row>
    <row r="3">
      <c r="A3" s="3" t="inlineStr">
        <is>
          <t>Debt Disclosure [Abstract]</t>
        </is>
      </c>
    </row>
    <row r="4">
      <c r="A4" s="4" t="inlineStr">
        <is>
          <t>LOANS PAYABLE</t>
        </is>
      </c>
      <c r="B4" s="4" t="inlineStr">
        <is>
          <t>NOTE 7 – LOANS PAYABLE Loan Payable to Shareholder The Company borrows funds from its shareholders
from time to time for working capital purposes. As of December 31, 2019, the Company had outstanding borrowings of $20,000. During the
nine months ended September 30, 2020, the Company had additional borrowings of $77,500 and made repayments of $20,000 for a balance of
$77,500 at September 30, 2020. Advances are non-interest bearing and due on demand. Economic Injury Disaster Loan On May 14, 2020, the
Company executed the standard loan documents required for securing a loan (the “EIDL Loan”) from the SBA under its Economic
Injury Disaster Loan (“EIDL”) assistance program in light of the impact of the COVID-19 pandemic on the Company’s business. Pursuant to that certain
Loan Authorization and Agreement (the “SBA Loan Agreement”), the Company borrowed an aggregate principal amount of the EIDL
Loan of $150,000, with proceeds to be used for working capital purposes. Interest accrues at the rate of 3.75% per annum and will accrue
only on funds actually advanced from the date of each advance. Installment payments, including principal and interest, are due monthly
beginning May 14, 2021 (twelve months from the date of the SBA Note) in the amount of $731. The balance of principal and interest is payable
thirty years from the date of the SBA Note. In connection therewith, the Company also received a $7,000 grant, which does not have
to be repaid. During the three and nine months ended September 30, 2020, the $0 and $7,000, respectively, was recorded in Other
Income in the Statements of Operations. In
connection therewith, the Company executed (i) a note for the benefit of the SBA (the “SBA Note”), which contains customary
events of default and (ii) a Security Agreement, granting the SBA a security interest in all tangible and intangible personal property
of the Company, which also contains customary events of default (the “SBA Security Agreement”). Paycheck Protection Program Loan On May 6, 2020, the Company executed a note (the
“PPP Note”) for the benefit of TD Bank, N.A. (the “Lender”) in the aggregate amount of $51,065 under
the Paycheck Protection Program (“PPP”) of the Coronavirus Aid, Relief, and Economic Security Act (“CARES Act”).
The PPP is administered by the U.S. Small Business Administration (the “SBA”). The interest rate of the loan is
1.00% per annum and accrues on the unpaid principal balance computed on the basis of the actual number of days elapsed in a year of 360
days. Commencing seven months after the effective date of the PPP Note, the Company is required to pay the Lender equal monthly payments
of principal and interest as required to fully amortize any unforgiven principal balance of the loan by the two-year anniversary of the
effective date of the PPP Note (the “Maturity Date”). The PPP Note contains customary events of default relating to, among
other things, payment defaults, making materially false or misleading representations to the SBA or the Lender, or breaching the terms
of the PPP Note. The occurrence of an event of default may result in the repayment of all amounts outstanding under the PPP Note, collection
of all amounts owing from the Company, or filing suit and obtaining judgment against the Company. Under the terms of the CARES Act, PPP loan
recipients can apply for and be granted forgiveness for all or a portion of the loan granted under the PPP. Such forgiveness will be determined,
subject to limitations, based on the use of loan proceeds for payment of payroll costs and any payments of mortgage interest, rent, and
utilities. Recent modifications to the PPP by the U.S. Treasury and Congress have extended the time period for loan forgiveness beyond
the original eight-week period, making it possible for the Company to apply for forgiveness of its PPP loan. No assurance can be
given that the Company will be successful in obtaining forgiveness of the loan in whole or in part. The PPP Note of $51,065 was repaid
in February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8. CONVERTIBLE NOTE PAYABLE</t>
        </is>
      </c>
      <c r="B1" s="2" t="inlineStr">
        <is>
          <t>9 Months Ended</t>
        </is>
      </c>
    </row>
    <row r="2">
      <c r="B2" s="2" t="inlineStr">
        <is>
          <t>Sep. 30, 2020</t>
        </is>
      </c>
    </row>
    <row r="3">
      <c r="A3" s="3" t="inlineStr">
        <is>
          <t>Convertible Notes Payable [Abstract]</t>
        </is>
      </c>
    </row>
    <row r="4">
      <c r="A4" s="4" t="inlineStr">
        <is>
          <t>CONVERTIBLE NOTE PAYABLE</t>
        </is>
      </c>
      <c r="B4" s="4" t="inlineStr">
        <is>
          <t>NOTE 8 – CONVERTIBLE NOTES PAYABLE Convertible Note Payable Short Term On April 22, 2019, the Company executed a convertible
promissory note with GHS Investments, LLC (“GHS Note”). The GHS Note carries a principal balance of $57,000 together with
an interest rate of eight (8%) per annum and a maturity date of February 21, 2020. All payments due hereunder (to the extent not converted
into common stock, $0.001 par value per share) in accordance with the terms of the note agreement shall be made in lawful money of the
United States of America. Any amount of principal or interest on this GHS Note which is not paid when due shall bear interest at the rate
of twenty two percent (22%) per annum from the due date thereof until the same is paid. As of December 31, 2019, the principal balance
outstanding was $57,000. The holder shall have the right from time to time,
and at any time during the period beginning on the date which is one hundred eighty (180) days following the date of this note, to convert
all or any part of the outstanding and unpaid principal amount into Common Stock. The conversion shall equal sixty-five percent (65%)
of the lowest trading prices for the Common Stock during the twenty (20) day trading period ending on the latest complete trading day
prior to the conversion date, representing a discount rate of thirty-five percent (35%). On March
24, 2020, the note obligation of $120,766 held by Emry was partially sold $35,000 of the face amount to the preferred shareholder Saveene.
On March 24, 2020, Saveene converted the $35,000 purchase into 5,000 shares into series B and 10,000 shares of series C shares. The face
amount of the Company note obligation post the aforementioned conversions and purchases is $85,766 as of December 31, 2020. As a result of the failure to timely file our
Form 10-Q for the three month period ended September 30, 2020, the Convertible Notes Payable were in default. The Company is currently
in discussions to restructure the terms of the note . Long Term On September 21, 2020, the Company issued a convertible
promissory note in the principal amount of $220,000. The convertible promissory note bears interest at 8% per annum and is due and payable
in twenty-four (24) months. The holder of this note has the right, at the holder's option, upon the consummation of a sale of all or substantially
all of the equity interest in the Company or private placement transaction of the Company's equity securities or securities convertible
into equity securities, exclusive of the conversion of this note or any similar notes, to convert the principal amount of this note, in
whole or in part, plus any interest which accrues hereon, into fully paid and nonassessable shares at a conversion price of $0.05 per
share. The Note includes customary events of default, including, among other things, payment defaults, covenant breaches, certain representations
and warranties, certain events of bankruptcy, liquidation and suspension of the Company’s Common Stock from trading. If such
an event of default occurs, the holders of the Note may be entitled to take various actions, which may include the acceleration of amounts
due under the Note and accrual of interest as described above. The Company analyzed the conversion option in
the notes for derivative accounting treatment under ASC Topic 815, “Derivatives and Hedging,” and determined that the instrument
does not qualify for derivative accounting. The Company therefore performed an analysis to determine if the conversion option was subject
to a beneficial conversion feature (“BCF”) and determined that the instrument does have a BCF. A BCF exists if the conversion
price of the convertible debt instrument is less than the stock price on the commitment date. This typically occurs when the conversion
price is less than the fair value of the stock on the date the instrument was issued. The value of a BCF is equal to the intrinsic value
of the feature, the difference between the conversion price and the common stock into which it is convertible, and is recorded as additional
paid in capital and as a debt discount in the Balance Sheet. As such, the proceeds of the notes were allocated, based on fair values,
as $220,000 to the debt discount. The debt discount is accreted over the term of the convertible notes to interest expense in the accompanying
condensed consolidated Statements of Operations. The principal balance due at September 30, 2020
is $220,000 and is presented as a long term liability in the balance sheet of $2,712, net of unamortized debt discount of $217,288. As a result of the failure to timely file our
Form 10-Q for the three month period ended September 30, 2020, the Convertible Notes Payable were in default. On October 30, 2020, the
Company entered into a Waiver Agreement (the “Agreement”) waiving the default provisions listed in the Notes related to the
Company’s failure to timely file its Form 10-Q for the three month period ended September 30, 2020. Promissory Debenture On February 15, 2020 and on May 14, 2020, the
Company entered into Promissory Agreement and Convertible Debentures (“Promissory Debentures”) with Emry for a principal sum
of $70,000 (which was paid in two tranches: $50,000, paid on February 15, 2020, and $20,000, paid in April 2020) and $48,000 (which was
paid in three tranches: $23,000, paid on May 14, 2020, $15,000, paid on May 22, 2020, and $10,000, paid on June 8, 2020), respectively.
The Promissory Debentures bear interest, both before and after default, at 15% per month, calculated and compounded monthly. At the election
of the holder, at any time during the period between the date of issuance and the one year anniversary of the Promissory Debentures, the
Promissory Debentures are convertible into shares of the Company’s common stock at any time at a conversion price of $0.001 per
share. In addition, the Promissory Debentures provide for an interest equal to 15% of the TNRG annual sales, payable on the 2 nd On June
24, 2020, Emry, holder of (i) Promissory Debentures in principal amount of $70,000 dated February 15, 2020, and (ii) that certain convertible
promissory note in principal amount of $57,000 dated April 22, 2019, sold 50% of each (Promissory Debentures and convertible promissory
note), including accrued and unpaid interest, fees and penalties, in separate transactions to third party companies, SP11 Capital Investments
and E.L.S.R. CORP, Florida companies, such that SP11 Capital Investments and E.L.S.R. CORP each hold 50% of each respective debt instrument. On October
4, 2020, SP11 converted $35,000 of its Promissory Debentures at $0.01 per share into 3,500,000 shares of the Company’s common stock. The Company accounts for this embedded conversion
feature as a derivative under ASC 815-10-15-83 and valued separately from the note at fair value. The embedded conversion feature of the
note is revalued at each subsequent reporting date at fair value and any changes in fair value will result in a gain or loss in those
periods. The Company recorded derivative liability of $102,735 and $0 during the nine months ended September 30, 2020 and 2019, respectively,
recorded a change in derivative liability of $21,480 and $21,480, and $0 and $0 during the three and nine months ended September 30, 2020
and 2019, respectively and has $124,215 of unamortized debt discount remaining as of September 30, 2020. As a result of the failure to timely file our
Form 10-Q for the three month period ended September 30, 2020, the Promissory Debentures were in default. The Company is currently in
discussions to restructure the terms of the no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9. STOCKHOLDERS' EQUITY</t>
        </is>
      </c>
      <c r="B1" s="2" t="inlineStr">
        <is>
          <t>9 Months Ended</t>
        </is>
      </c>
    </row>
    <row r="2">
      <c r="B2" s="2" t="inlineStr">
        <is>
          <t>Sep. 30, 2020</t>
        </is>
      </c>
    </row>
    <row r="3">
      <c r="A3" s="3" t="inlineStr">
        <is>
          <t>Equity [Abstract]</t>
        </is>
      </c>
    </row>
    <row r="4">
      <c r="A4" s="4" t="inlineStr">
        <is>
          <t>STOCKHOLDERS’ EQUITY</t>
        </is>
      </c>
      <c r="B4" s="4" t="inlineStr">
        <is>
          <t>NOTE 9 – STOCKHOLDERS’ EQUITY Common Stock The Company has been authorized to issue 900,000,000
shares of common stock, $0.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On May 14, 2019, the Board of Directors of the
Company approved Articles of Amendment to the Company’s Articles of Incorporation that provided for a 1 for 20 reverse stock split
of the Company’s Common Stock. The Company’s Articles of Amendment were filed with the Secretary of State of the State of
Florida on May 17, 2019. All share and per share amounts contained in this Annual Report on Form 10-K and the accompanying Financial
Statements have been adjusted to reflect the Reverse Stock Split for all prior periods presented. On August 14, 2020, the Company issued 60,000,000
common shares in conjunction with acquisition (see Note 1). Preferred Stock The Company has been authorized to issue 50,000,000
shares of $0.001 par value Preferred Stock. The Board of Directors is expressly vested with the authority to divide any or all of the
Preferred Stock into series and to fix and determine the relative rights and preferences of the shares of each series so established,
within certain guidelines established in the Articles of Incorporation. Series A: The certificate of designation for the
Preferred A Stock provides that as a class it possesses a number of votes equal to fifteen (15) votes per share and may be converted into
ten (10) $0.001 par value common shares. On October 10, 2013, the Company issued fifty
million (50,000,000) shares of our Series “A” Convertible Preferred Stock to Hadronic, a Florida corporation maintaining its
principal place of business at 35246 US Highway 19 North, Suite #215, Palm Harbor, Florida 34684. Our previous Directors, Dr. Ruggero
M. Santilli and Mrs. Carla Santilli each own fifty percent of the equity in Hadronic. The Series “A” Convertible Preferred
Stock has 15 votes per share and is convertible into 10 shares of our common stock at the election of the shareholder. Shares were valued
at the par value of the common stock equivalents, $500,000. On January 9, 2020, Mina Mar (the “Purchaser”)
acquired 50,000,000 shares of Series A Convertible Preferred Stock of the Company from Hadronic. Each share of Preferred Stock is entitled
to fifteen (15) votes per share and at the election of the holder converts into ten (10) shares of Company common stock, so at completion
of the stock purchase the Purchaser owns approximately 98.6% of the fully diluted outstanding equity securities of the Company and approximately
99% of the voting rights for the outstanding equity securities. The purchase price of $94,766 for the Preferred Stock was paid by the
assumption of a Company note obligation of $85,766 by Emry, with the balance paid in cash. The consideration for the purchase was provided
to the Purchaser from the private funds of the principal of the Purchaser. The purchase of the Preferred Stock was the result of a privately
negotiated transaction and consummation of the purchase resulted in a change of control of the Company. On March
24, 2020, the note obligation of $120,766 held by Emry was partially sold $35,000 of the face amount to the preferred shareholder Saveene.
On March 24, 2020, Saveene converted the $35,000 purchase into 5,000 shares into series B and 10,000 shares of series C shares. The face
amount of the Company note obligation post the aforementioned conversions and purchases is $85,766. On March 24, 2020, Saveene (“Purchaser”)
acquired 50,000,000 shares of Series A Convertible Preferred Stock of Company, from Mina Mar. Each
share of Preferred Stock is entitled to fifteen (15) votes per share and at the election of the holder converts into ten (10) shares of
Company common stock, so at the completion of the stock purchase, the Purchaser owns approximately 98.6% of the fully diluted outstanding
equity securities of the Company and approximately 99% of the voting rights for the outstanding equity securities. The purchase price
of $500,000 for the Preferred Stock was paid in cash. The consideration for the purchase was provided to the Purchaser from the private
funds of the principal of the Purchaser. The purchase of the Preferred Stock was the result of a privately negotiated transaction and
consummation of the purchase resulted in a change of control of the Company. Series B Convertible Preferred Stock was authorized
for 10,000,000 shares of the “Company. Each share of Preferred Stock is entitled to one
thousand (1,000) votes per share and at the election of the holder converts into one thousand (1,000) shares of Company common stock,
so at the completion of the stock purchase, the Purchaser owns approximately 100% of the fully diluted outstanding equity securities of
the Company and approximately 100% of the voting rights for the outstanding equity securities. The consideration for the purchase was
provided to the Purchaser from the private funds of the principal of the Purchaser. Series C
Non-Convertible Preferred Stock was authorized for 10,000,000 shares of the Company. Each
share of Preferred Stock is entitled to one thousand (1,000) votes per share and at the election of the holder. The series C
is The Purchaser owns approximately 100% of the
fully diluted outstanding equity securities of the Company and approximately 100% of the voting rights for the outstanding equity
securities. The consideration for the purchase was provided to the Purchaser from the private funds of the principal of the
Purchaser. On July 1, 2020, Yogev Shvo, a third party individual
and principal shareholder of Nature personally acquired 100% of the issued and outstanding shares of preferred stock (the “Preferred
Stock”) of TNRG from Saveene Corporation, a Florida corporation (the “Seller”) (The “Purchase”). The
purchase price of $250,000 for the Preferred Stock was paid in cash and The Preferred Stock acquired by the Purchaser
consisted of:
1. 50,000,000 shares of Series A Convertible Preferred Stock wherein each share is entitled to fifteen (15) votes and converts into ten (10) shares of the Company’s common stock.
2. 5,000 shares of Series B Convertible Preferred Stock wherein each share is entitled to one thousand (1,000) votes and converts into one thousand (1,000) shares of the Company’s common stock.
3. 10,000 shares of Series C Non-Convertible Preferred Stock wherein each share is entitled to one thousand (1,000) votes and is non-convertible into shares of the Company’s common stock. Change in Control On March
24, 2020, Saveene converted the $35,000 purchase into 5,000 shares of series B and 10,000 shares of series C shares. As a result, t The Company’s stock price on March 24, 2020
was $0.03, giving the Company a value of $0.03 per share times 11,244,923 shares outstanding or $337,348. The transaction was booked to
loss on extinguishment of change in control and with the off-setting entry to additional paid-in capital due to it being a related party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10. OPERATING LEASES</t>
        </is>
      </c>
      <c r="B1" s="2" t="inlineStr">
        <is>
          <t>9 Months Ended</t>
        </is>
      </c>
    </row>
    <row r="2">
      <c r="B2" s="2" t="inlineStr">
        <is>
          <t>Sep. 30, 2020</t>
        </is>
      </c>
    </row>
    <row r="3">
      <c r="A3" s="3" t="inlineStr">
        <is>
          <t>Leases [Abstract]</t>
        </is>
      </c>
    </row>
    <row r="4">
      <c r="A4" s="4" t="inlineStr">
        <is>
          <t>OPERATING LEASES</t>
        </is>
      </c>
      <c r="B4" s="4" t="inlineStr">
        <is>
          <t>NOTE 10 – OPERATING LEASES The Company adopted ASC 842 as of December 31,
2019. The Company has an operating lease for the Company’s warehouse and office and accounts
for this lease in accordance with ASC 842. Adoption of the standard resulted in the initial recognition of operating lease ROU asset of
$ and operating lease liability of $344,203 as of December 31, 2019. Effective July 1, 2019, the Company’s customer
service and distribution facility is located at 3017 Greene Street, Hollywood, Florida 33020. This facility is leased in monthly installments
of approximately$10,319 plus Florida Sales Tax. The monthly rent shall be increased by four percent (4%) per annum each succeeding lease
year.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Our variable lease payments primarily consist of maintenance and other operating expenses from our
real estate leases. Variable lease payments are excluded from the ROU assets and lease liabilities and are recognized in the period in
which the obligation for those payments i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e have elected to account for these lease and non-lease components as a single lease component. We are also electing not
to apply the recognition requirements to short-term leases of twelve months or less and instead will recognize lease payments as expense
on a straight-line basis over the lease term. The components of lease expense and supplemental
cash flow information related to leases for the period are as follows: In accordance with ASC 842, the components of lease expense were as follows:
Nine Months ended September 30, Three Months ended September 30,
2020 2019 2020 2019
Operating lease expense $ 123,243 $ 21,474 $ 58,821 $ 21,474
Short term lease cost 1,797 – 674 –
Total lease expense $ 125,040 $ 21,474 $ 59,495 $ 21,474 In accordance with ASC 842, other information related to leases was as follows:
Nine Months ended September 30, 2020
Operating cash flows from operating leases $ 123,243
Cash paid for amounts included in the measurement of lease liabilities $ 123,243
Weighted-average remaining lease term—operating leases 2.6
years
Weighted-average discount rate—operating leases 8% In accordance with ASC 842, maturities of operating lease liabilities as of June 30, 2020 were as follows:
Year ending: Operating Lease
2020 (remaining three months) $ 58,251
2021 236,228
2022 170,668
2023 106,815
Total undiscounted cash flows $ 571,962
Reconciliation of lease liabilities:
Weighted-average remaining lease terms 2
years
Weighted-average discount rate 8%
Present values $ 517,309
Lease liabilities—current 202,474
Lease liabilities—long-term 314,835
Lease liabilities—total $ 517,309
Difference between undiscounted and discounted cash flows $ 54,653 Operating lease cost was $58,821 and $123,243,
and $21,474 and $21,474 for the three and nine months ended September 30,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1. 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11 – Related
Party Transactions Other than as set forth below, and as disclosed
in Notes 6, 7, 9, and 11, there have not been any transaction entered into or been a participant in which a related person had or will
have a direct or indirect material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2. 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2 – COMMITMENTS AND CONTINGENCIES Legal From time to time, various lawsuits and legal proceedings may arise
in the ordinary course of business. However, litigation is subject to inherent uncertainties and an adverse result in these or other matters
may arise from time to time that may harm our business. We are currently not aware of any legal proceedings or claims that it believes
will have a material adverse effect on its business, financial condition or operating results, except as disclosed in Note 9, Subsequent
Events. Guarantees T he Co ny ' s
Promissory Note is co at a ze y s b s ta t a y
of e Com a y ' s
a s se s
a is pe so l y
g ua nte e d
y e Co pan y ' s
Chairman . Employment Contracts The Company has no employment contracts with its
key employ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SUBSEQUENT EVENTS</t>
        </is>
      </c>
      <c r="B1" s="2" t="inlineStr">
        <is>
          <t>9 Months Ended</t>
        </is>
      </c>
    </row>
    <row r="2">
      <c r="B2" s="2" t="inlineStr">
        <is>
          <t>Sep. 30, 2020</t>
        </is>
      </c>
    </row>
    <row r="3">
      <c r="A3" s="3" t="inlineStr">
        <is>
          <t>Subsequent Events [Abstract]</t>
        </is>
      </c>
    </row>
    <row r="4">
      <c r="A4" s="4" t="inlineStr">
        <is>
          <t>SUBSEQUENT EVENTS</t>
        </is>
      </c>
      <c r="B4" s="4" t="inlineStr">
        <is>
          <t>NOTE 13 – SUBSEQUENT EVENTS The Company evaluated all events or transactions
that occurred after September 30, 2020 up through the date the financial statements were available to be issued. During this period, the
Company did not have any material recognizable subsequent events required to be disclosed as of and for the period ended September 30,
2020 except for the following: Common Stock On October 13, 2020, the Company issued 195,480
common shares, valued at $33,232 (based on the Company’s stock price on the date of issuance), to GHS Investments in settlement
of services provided to the Company. On October
4, 2020, SP11 converted $35,000 of its Promissory Debentures at $0.01 per share into 3,500,000 shares of the Company’s common stock. Convertible Note Payable On October 9 and October 16, 2020, the Company
issued a convertible promissory note in the principal amount totaling $600,000. The convertible promissory note bears interest at 8% per
annum and is due and payable in twenty-four (24) months. The holder of this note has the right, at the holder's option, upon the consummation
of a sale of all or substantially all of the equity interest in the Company or private placement transaction of the Company's equity securities
or securities convertible into equity securities, exclusive of the conversion of this note or any similar notes, to convert the principal
amount of this note, in whole or in part, plus any interest which accrues hereon, into fully paid and nonassessable shares at a conversion
price of $0.05 per share. The Note includes customary events of default, including, among other things, payment defaults, covenant breaches,
certain representations and warranties, certain events of bankruptcy, liquidation and suspension of the Company’s Common Stock from
trading. If such an event of default occurs, the holders of the Note may be entitled to take various actions, which may include
the acceleration of amounts due under the Note and accrual of interest as described above. The Company will analyze the conversion option
in the notes for derivative accounting treatment under ASC Topic 815, “Derivatives and Hedging,” and determine if the instrument
qualifies for derivative accounting. As a result of the failure to timely file our
Form 10-Q for the three month period ended September 30, 2020, the Convertible Notes Payable were in default. On October 30, 2020, the
Company entered into a Waiver Agreement (the “Agreement”) waiving the default provisions listed in several of the Notes related
to the Company’s failure to timely file its Form 10-Q for the three month period ended September 30, 2020. The remaining Notes are
in default and the Company is currently in discussions to restructure the terms of these Notes. Paycheck Protection Program Loan Round 2 On April 2, 2021, the Company executed a note
(the “PPP Note”) for the benefit of First Federal Bank (the “Lender”) in the aggregate amount of $200,000 under
the Paycheck Protection Program (“PPP”) of the Coronavirus Aid, Relief, and Economic Security Act (“CARES Act”)
through a second draw. The PPP is administered by the U.S. Small Business Administration (the “SBA”). The terms
of the second draw have the same general loan terms as the first draw PPP loan. Lawsuit On November 3, 2020, First Capital Venture Co.,
a subsidiary of the client, d/b/a Diamond CBD, filed a civil complaint against Thunder Energies Corporation (the “Defendants”),
in the pending 17th Judicial Circuit Court in and for Broward County, Florida, (the “Florida Court”), Case Number CACE-20-019111
(the “Complaint”). On January 26, 2021 Plaintiffs were erroneously
granted an Order of Default to which the Defendants immediately pointed out to the Court and on February 23, 2021 an Order Vacating the
Default was granted in favor of the Defendants. The Plaintiff knew, or should have known, that the Order of Default was not valid but
they proceeded on February 9, 2021 to publish false and misleading press releases. Thunder Energies Corporation is proceeding through
discovery and is of the belief the suit will be decided in their favor. A pending Motion to Dismiss is before the Court. Plaintiff’s
Complaint is based on a claim for tortious interference and misappropriation of trade secrets. Neither claim is supported by the Complaint. Thunder Energies Corporation has issued a cease
and desist to the Plaintiff and is considering a counter claim concerning the false information and disclosures made by the Plaintiff
that may have affected the Company’s business and shareholders. The Company is unable to predict the financial
outcome of this matter at this time, and any views formed as to the viability of these claims or the financial exposure which could result
may change from time to time as the matter proceeds through its course. Accordingly, adjustments, if any, that might result from the resolution
of this matter have not been reflected in the consolidated financial statements. However, no assurance can be made that this matter together
with the potential for reputational harm, will not result in a material financial exposure, which could have a material adverse effect
on the Company's financial condition, results of operations, or cash flows. There were no other events subsequent to September
30, 2020, and up to the date of this filing that would require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0</t>
        </is>
      </c>
      <c r="C1" s="2" t="inlineStr">
        <is>
          <t>Dec. 31, 2019</t>
        </is>
      </c>
    </row>
    <row r="2">
      <c r="A2" s="3" t="inlineStr">
        <is>
          <t>Current Assets</t>
        </is>
      </c>
    </row>
    <row r="3">
      <c r="A3" s="4" t="inlineStr">
        <is>
          <t>Cash</t>
        </is>
      </c>
      <c r="B3" s="6" t="n">
        <v>55841</v>
      </c>
      <c r="C3" s="6" t="n">
        <v>36060</v>
      </c>
    </row>
    <row r="4">
      <c r="A4" s="4" t="inlineStr">
        <is>
          <t>Accounts receivable, net of allowance of $28,700 and $29,548, respectively</t>
        </is>
      </c>
      <c r="B4" s="5" t="n">
        <v>722063</v>
      </c>
      <c r="C4" s="5" t="n">
        <v>111011</v>
      </c>
    </row>
    <row r="5">
      <c r="A5" s="4" t="inlineStr">
        <is>
          <t>Inventories, net</t>
        </is>
      </c>
      <c r="B5" s="5" t="n">
        <v>52184</v>
      </c>
      <c r="C5" s="5" t="n">
        <v>57364</v>
      </c>
    </row>
    <row r="6">
      <c r="A6" s="4" t="inlineStr">
        <is>
          <t>Prepaid expenses</t>
        </is>
      </c>
      <c r="B6" s="5" t="n">
        <v>169985</v>
      </c>
      <c r="C6" s="5" t="n">
        <v>19382</v>
      </c>
    </row>
    <row r="7">
      <c r="A7" s="4" t="inlineStr">
        <is>
          <t>Total current assets</t>
        </is>
      </c>
      <c r="B7" s="5" t="n">
        <v>1000073</v>
      </c>
      <c r="C7" s="5" t="n">
        <v>223817</v>
      </c>
    </row>
    <row r="8">
      <c r="A8" s="4" t="inlineStr">
        <is>
          <t>Property and equipment, net</t>
        </is>
      </c>
      <c r="B8" s="5" t="n">
        <v>72418</v>
      </c>
      <c r="C8" s="5" t="n">
        <v>14117</v>
      </c>
    </row>
    <row r="9">
      <c r="A9" s="4" t="inlineStr">
        <is>
          <t>Intangible assets, net</t>
        </is>
      </c>
      <c r="B9" s="5" t="n">
        <v>75733</v>
      </c>
      <c r="C9" s="5" t="n">
        <v>0</v>
      </c>
    </row>
    <row r="10">
      <c r="A10" s="4" t="inlineStr">
        <is>
          <t>Operating lease right-of-use assets, net</t>
        </is>
      </c>
      <c r="B10" s="5" t="n">
        <v>511300</v>
      </c>
      <c r="C10" s="5" t="n">
        <v>292320</v>
      </c>
    </row>
    <row r="11">
      <c r="A11" s="4" t="inlineStr">
        <is>
          <t>Other assets</t>
        </is>
      </c>
      <c r="B11" s="5" t="n">
        <v>24799</v>
      </c>
      <c r="C11" s="5" t="n">
        <v>0</v>
      </c>
    </row>
    <row r="12">
      <c r="A12" s="4" t="inlineStr">
        <is>
          <t>Total assets</t>
        </is>
      </c>
      <c r="B12" s="5" t="n">
        <v>1684323</v>
      </c>
      <c r="C12" s="5" t="n">
        <v>530254</v>
      </c>
    </row>
    <row r="13">
      <c r="A13" s="3" t="inlineStr">
        <is>
          <t>Current Liabilities</t>
        </is>
      </c>
    </row>
    <row r="14">
      <c r="A14" s="4" t="inlineStr">
        <is>
          <t>Accounts payable</t>
        </is>
      </c>
      <c r="B14" s="5" t="n">
        <v>41467</v>
      </c>
      <c r="C14" s="5" t="n">
        <v>233082</v>
      </c>
    </row>
    <row r="15">
      <c r="A15" s="4" t="inlineStr">
        <is>
          <t>Due to related party</t>
        </is>
      </c>
      <c r="B15" s="5" t="n">
        <v>645842</v>
      </c>
      <c r="C15" s="5" t="n">
        <v>0</v>
      </c>
    </row>
    <row r="16">
      <c r="A16" s="4" t="inlineStr">
        <is>
          <t>Loan payable to shareholder</t>
        </is>
      </c>
      <c r="B16" s="5" t="n">
        <v>77500</v>
      </c>
      <c r="C16" s="5" t="n">
        <v>20000</v>
      </c>
    </row>
    <row r="17">
      <c r="A17" s="4" t="inlineStr">
        <is>
          <t>Customer advance payments</t>
        </is>
      </c>
      <c r="B17" s="5" t="n">
        <v>436699</v>
      </c>
      <c r="C17" s="5" t="n">
        <v>73836</v>
      </c>
    </row>
    <row r="18">
      <c r="A18" s="4" t="inlineStr">
        <is>
          <t>Derivative liability</t>
        </is>
      </c>
      <c r="B18" s="5" t="n">
        <v>124215</v>
      </c>
      <c r="C18" s="5" t="n">
        <v>0</v>
      </c>
    </row>
    <row r="19">
      <c r="A19" s="4" t="inlineStr">
        <is>
          <t>Convertible notes payable, net of discount of $60,569 and $0, respectively</t>
        </is>
      </c>
      <c r="B19" s="5" t="n">
        <v>143197</v>
      </c>
      <c r="C19" s="5" t="n">
        <v>0</v>
      </c>
    </row>
    <row r="20">
      <c r="A20" s="4" t="inlineStr">
        <is>
          <t>Current portion of operating lease liabilities</t>
        </is>
      </c>
      <c r="B20" s="5" t="n">
        <v>202474</v>
      </c>
      <c r="C20" s="5" t="n">
        <v>107388</v>
      </c>
    </row>
    <row r="21">
      <c r="A21" s="4" t="inlineStr">
        <is>
          <t>Accrued interest</t>
        </is>
      </c>
      <c r="B21" s="5" t="n">
        <v>221023</v>
      </c>
      <c r="C21" s="5" t="n">
        <v>0</v>
      </c>
    </row>
    <row r="22">
      <c r="A22" s="4" t="inlineStr">
        <is>
          <t>Other current liabilities</t>
        </is>
      </c>
      <c r="B22" s="5" t="n">
        <v>70239</v>
      </c>
      <c r="C22" s="5" t="n">
        <v>5819</v>
      </c>
    </row>
    <row r="23">
      <c r="A23" s="4" t="inlineStr">
        <is>
          <t>Total current liabilities</t>
        </is>
      </c>
      <c r="B23" s="5" t="n">
        <v>1962656</v>
      </c>
      <c r="C23" s="5" t="n">
        <v>440125</v>
      </c>
    </row>
    <row r="24">
      <c r="A24" s="3" t="inlineStr">
        <is>
          <t>Long-term liabilities:</t>
        </is>
      </c>
    </row>
    <row r="25">
      <c r="A25" s="4" t="inlineStr">
        <is>
          <t>Convertible notes payable, net of discount of $217,288 and $0, respectively</t>
        </is>
      </c>
      <c r="B25" s="5" t="n">
        <v>2712</v>
      </c>
      <c r="C25" s="5" t="n">
        <v>0</v>
      </c>
    </row>
    <row r="26">
      <c r="A26" s="4" t="inlineStr">
        <is>
          <t>Long term notes payable</t>
        </is>
      </c>
      <c r="B26" s="5" t="n">
        <v>201065</v>
      </c>
      <c r="C26" s="5" t="n">
        <v>0</v>
      </c>
    </row>
    <row r="27">
      <c r="A27" s="4" t="inlineStr">
        <is>
          <t>Operating lease liabilities, less current portion</t>
        </is>
      </c>
      <c r="B27" s="5" t="n">
        <v>314835</v>
      </c>
      <c r="C27" s="5" t="n">
        <v>187441</v>
      </c>
    </row>
    <row r="28">
      <c r="A28" s="4" t="inlineStr">
        <is>
          <t>Total long-term liabilities</t>
        </is>
      </c>
      <c r="B28" s="5" t="n">
        <v>518612</v>
      </c>
      <c r="C28" s="5" t="n">
        <v>187441</v>
      </c>
    </row>
    <row r="29">
      <c r="A29" s="4" t="inlineStr">
        <is>
          <t>Total liabilities</t>
        </is>
      </c>
      <c r="B29" s="5" t="n">
        <v>2481268</v>
      </c>
      <c r="C29" s="5" t="n">
        <v>627566</v>
      </c>
    </row>
    <row r="30">
      <c r="A30" s="3" t="inlineStr">
        <is>
          <t>Stockholders' Deficit</t>
        </is>
      </c>
    </row>
    <row r="31">
      <c r="A31" s="4" t="inlineStr">
        <is>
          <t>Preferred stock - Series A: $0.001 par value, 50,000,000 authorized; 50,000,000 and 50,000,000 shares issued and outstanding, respectively</t>
        </is>
      </c>
      <c r="B31" s="5" t="n">
        <v>50015</v>
      </c>
    </row>
    <row r="32">
      <c r="A32" s="4" t="inlineStr">
        <is>
          <t>Common stock: $0.001 par value 900,000,000 authorized; 72,645,255 and 11,544,923 shares issued and outstanding, respectively</t>
        </is>
      </c>
      <c r="B32" s="5" t="n">
        <v>72645</v>
      </c>
      <c r="C32" s="5" t="n">
        <v>0</v>
      </c>
    </row>
    <row r="33">
      <c r="A33" s="4" t="inlineStr">
        <is>
          <t>Additional paid in capital</t>
        </is>
      </c>
      <c r="B33" s="5" t="n">
        <v>-1543849</v>
      </c>
      <c r="C33" s="5" t="n">
        <v>0</v>
      </c>
    </row>
    <row r="34">
      <c r="A34" s="4" t="inlineStr">
        <is>
          <t>Accumulated earnings (deficit)</t>
        </is>
      </c>
      <c r="B34" s="5" t="n">
        <v>624244</v>
      </c>
      <c r="C34" s="5" t="n">
        <v>-97312</v>
      </c>
    </row>
    <row r="35">
      <c r="A35" s="4" t="inlineStr">
        <is>
          <t>Total stockholders' deficit</t>
        </is>
      </c>
      <c r="B35" s="5" t="n">
        <v>-796945</v>
      </c>
      <c r="C35" s="5" t="n">
        <v>-97312</v>
      </c>
    </row>
    <row r="36">
      <c r="A36" s="4" t="inlineStr">
        <is>
          <t>TOTAL LIABILITIES AND STOCKHOLDERS' DEFICIT</t>
        </is>
      </c>
      <c r="B36" s="5" t="n">
        <v>1684323</v>
      </c>
      <c r="C36" s="5" t="n">
        <v>530254</v>
      </c>
    </row>
    <row r="37">
      <c r="A37" s="4" t="inlineStr">
        <is>
          <t>Series A Preferred Stock [Member]</t>
        </is>
      </c>
    </row>
    <row r="38">
      <c r="A38" s="3" t="inlineStr">
        <is>
          <t>Stockholders' Deficit</t>
        </is>
      </c>
    </row>
    <row r="39">
      <c r="A39" s="4" t="inlineStr">
        <is>
          <t>Preferred stock - Series A: $0.001 par value, 50,000,000 authorized; 50,000,000 and 50,000,000 shares issued and outstanding, respectively</t>
        </is>
      </c>
      <c r="B39" s="5" t="n">
        <v>50000</v>
      </c>
      <c r="C39" s="5" t="n">
        <v>0</v>
      </c>
    </row>
    <row r="40">
      <c r="A40" s="4" t="inlineStr">
        <is>
          <t>Series B Preferred Stock [Member]</t>
        </is>
      </c>
    </row>
    <row r="41">
      <c r="A41" s="3" t="inlineStr">
        <is>
          <t>Stockholders' Deficit</t>
        </is>
      </c>
    </row>
    <row r="42">
      <c r="A42" s="4" t="inlineStr">
        <is>
          <t>Preferred stock - Series A: $0.001 par value, 50,000,000 authorized; 50,000,000 and 50,000,000 shares issued and outstanding, respectively</t>
        </is>
      </c>
      <c r="B42" s="5" t="n">
        <v>5</v>
      </c>
      <c r="C42" s="5" t="n">
        <v>0</v>
      </c>
    </row>
    <row r="43">
      <c r="A43" s="4" t="inlineStr">
        <is>
          <t>Series C Preferred Stock [Member]</t>
        </is>
      </c>
    </row>
    <row r="44">
      <c r="A44" s="3" t="inlineStr">
        <is>
          <t>Stockholders' Deficit</t>
        </is>
      </c>
    </row>
    <row r="45">
      <c r="A45" s="4" t="inlineStr">
        <is>
          <t>Preferred stock - Series A: $0.001 par value, 50,000,000 authorized; 50,000,000 and 50,000,000 shares issued and outstanding, respectively</t>
        </is>
      </c>
      <c r="B45" s="6" t="n">
        <v>1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80" customWidth="1" min="2" max="2"/>
  </cols>
  <sheetData>
    <row r="1">
      <c r="A1" s="1" t="inlineStr">
        <is>
          <t>3. SUMMARY OF SIGNIFICANT ACCOUNTING POLICIES (Policies)</t>
        </is>
      </c>
      <c r="B1" s="2" t="inlineStr">
        <is>
          <t>9 Months Ended</t>
        </is>
      </c>
    </row>
    <row r="2">
      <c r="B2" s="2" t="inlineStr">
        <is>
          <t>Sep. 30, 2020</t>
        </is>
      </c>
    </row>
    <row r="3">
      <c r="A3" s="3" t="inlineStr">
        <is>
          <t>Accounting Policies [Abstract]</t>
        </is>
      </c>
    </row>
    <row r="4">
      <c r="A4" s="4" t="inlineStr">
        <is>
          <t>USE OF ESTIMATES</t>
        </is>
      </c>
      <c r="B4" s="4" t="inlineStr">
        <is>
          <t>Use of Estimates 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inventory valuation, amortization of intangible assets, depreciation of property and equipment, allowance
for doubtful accounts, the recoverability of intangibles, derivative valuation, and lease asset amortization. The current economic environment
has increased the degree of uncertainty inherent in these estimates and assumptions.</t>
        </is>
      </c>
    </row>
    <row r="5">
      <c r="A5" s="4" t="inlineStr">
        <is>
          <t>REVERSE STOCK SPLIT</t>
        </is>
      </c>
      <c r="B5" s="4" t="inlineStr">
        <is>
          <t>Reverse Stock Split On May 14, 2019, the Board of Directors of the
Company approved Articles of Amendment to the Company’s Articles of Incorporation that provided for a 1 for 20 reverse stock split
of the Company’s Common Stock. The Company’s Articles of Amendment were filed with the Secretary of State of the State of
Florida on May 17, 2019. The effective date of the reverse stock split was subject to approval by FINRA, and the reverse stock split was
published to the market and effective on June 24, 2019. At the effective time of the reverse stock split, every 20 issued and outstanding
shares of the Company’s Common Stock were automatically combined into one issued and outstanding share of common stock, without
any change in the par value per share or number of authorized shares of Common Stock. All share and per share amounts contained in this
Quarterly Report on Form 10-Q and the accompanying Financial Statements have been adjusted to reflect the Reverse Stock Split for all
prior periods presented.</t>
        </is>
      </c>
    </row>
    <row r="6">
      <c r="A6" s="4" t="inlineStr">
        <is>
          <t>CASH AND CASH EQUIVALENTS</t>
        </is>
      </c>
      <c r="B6" s="4" t="inlineStr">
        <is>
          <t>Cash The Company’s cash is held in bank accounts
in the United States and is insured by the Federal Deposit Insurance Corporation (FDIC) up to $250,000. The Company has not experienced
any cash losses.</t>
        </is>
      </c>
    </row>
    <row r="7">
      <c r="A7" s="4" t="inlineStr">
        <is>
          <t>ACCOUNTS RECEIVABLE</t>
        </is>
      </c>
      <c r="B7" s="4" t="inlineStr">
        <is>
          <t>Accounts Receivable Accounts receivable are non-interest-bearing obligations
due under normal course of business. Management reviews accounts receivable on a monthly basis to determine if any receivables will be
potentially uncollectible. Historical bad debts and current economic trends are used in evaluating the allowance for doubtful accounts.
The Company includes any accounts receivable balances that are determined to be uncollectible in its overall allowance for doubtful accounts.
After all attempts to collect a receivable have failed, the receivable is written off against the allowance. Based on the information
available, the Company has an allowance for doubtful accounts of $28,700 and $29,548 as of September 30, 2020 and December 31, 2019, respectively.</t>
        </is>
      </c>
    </row>
    <row r="8">
      <c r="A8" s="4" t="inlineStr">
        <is>
          <t>CASH FLOWS REPORTING</t>
        </is>
      </c>
      <c r="B8" s="4" t="inlineStr">
        <is>
          <t>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is>
      </c>
    </row>
    <row r="9">
      <c r="A9" s="4" t="inlineStr">
        <is>
          <t>RELATED PARTIES</t>
        </is>
      </c>
      <c r="B9" s="4" t="inlineStr">
        <is>
          <t>Related Parties The Company follows ASC 850, “Related Party
Disclosures,” for the identification of related parties and disclosure of related party transactions. Related parties are any entities
or individuals that, through employment, ownership or other means, possess the ability to direct or cause the direction of the management
and policies of the Company.</t>
        </is>
      </c>
    </row>
    <row r="10">
      <c r="A10" s="4" t="inlineStr">
        <is>
          <t>INCOME TAX</t>
        </is>
      </c>
      <c r="B10" s="4" t="inlineStr">
        <is>
          <t>Income Taxes As a result of the Company’s Interest Purchase
Agreement, the Company converted to a corporation (“Conversion”). Beginning on August 14, 2020, the Company’s results
of operations are taxed as a C Corporation. Prior to the Conversion, the Company’s operations were taxed as a limited liability
company, whereby the Company elected to be taxed as a partnership and the income or loss was required to be reported by each respective
member on their separate income tax returns. Therefore, no provision for income taxes has been provided in the accompanying consolidated
financial statements for periods prior to August 14, 2020. The unaudited computation of income taxes included
in the Statements of Operations, represents the tax effects that would have been reported had the Company been subject to U.S. federal
and state income taxes as a corporation for all periods presented. Taxes are based upon the statutory income tax rates and adjustments
to income for estimated permanent differences occurring during each period. Actual rates and expenses could have differed had the Company
actually been subject to U.S. federal and state income taxes for all periods presented.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Balance Sheets in accordance with ASC 740, which established financial
accounting and reporting standards for the effect of income taxes. The likelihood that its deferred tax assets will be recovered from
future taxable income must be assessed and, to the extent that recovery is not likely, a valuation allowance is established. Changes in
the valuation allowance in a period are recorded through the income tax provision in the consolidated Statements of Operations. ASC 740-10-30 was adopted from the date of its
inception. ASC 740-10 clarifies the accounting for uncertainty in income taxes recognized in an entity’s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and currently, the Company does not have a liability for unrecognized income tax benefits.</t>
        </is>
      </c>
    </row>
    <row r="11">
      <c r="A11" s="4" t="inlineStr">
        <is>
          <t>ADVERTISING AND MARKETING COSTS</t>
        </is>
      </c>
      <c r="B11" s="4" t="inlineStr">
        <is>
          <t>Advertising and Marketing Expenses Advertising and marketing expenses are recorded
as marketing expenses when they are incurred. Advertising and marketing expense was $151,600 and $325,245, and $130,239 and $222,114 for
the three and nine months ended September 30, 2020 and 2019, respectively.</t>
        </is>
      </c>
    </row>
    <row r="12">
      <c r="A12" s="4" t="inlineStr">
        <is>
          <t>REVENUE RECOGNITION</t>
        </is>
      </c>
      <c r="B12" s="4" t="inlineStr">
        <is>
          <t>Revenue Recognition On January 19, 2019 (date of formation), the Company
adopted Accounting Standards Codification ASC 606 (“ASC 606”), Revenue from Contracts with Customers The Company generates all of its revenue from
contracts with customers. The Company recognizes revenue when we satisfy a performance obligation by transferring control of the promised
services to a customer in an amount that reflects the consideration that we expect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At contract inception, the Company assesses the
services promised in our contracts with customers and identifies a performance obligation for each promise to transfer to the customer
a service (or bundle of services) that is distinct. To identify the performance obligations, the Company considers all of the services
promised in the contract regardless of whether they are explicitly stated or are implied by customary business practices. The Company
allocates the entire transaction price to a single performance obligation. A description of our principal revenue generating activities are as
follows: Other sales Mask sales The Company evaluates whether it is appropriate
to record the gross amount of product sales and related costs or the net amount earned as commissions. Generally, when the Company is
primarily obligated in a transaction, are subject to inventory risk, have latitude in establishing prices and selecting suppliers, or
have several but not all of these indicators, revenue is recorded at the gross sale price. The Company generally records the net amounts
as commissions earned if we are not primarily obligated and do not have latitude in establishing prices. Revenue is recognized when the product is shipped
to the customer, provided that collection of the resulting receivable is reasonably assured. The Company primarily provides for no credit
terms as it collects a deposit of 50% upon order and requires the remaining 50% be paid before the order is shipped. When credit terms
are granted, terms of up to 120 days are provided, based on credit evaluations. No allowance has been provided for uncollectible accounts.
Management has evaluated the receivables and believes they are collectible based on the nature of the receivables, historical experience
of credit losses, and all other currently available evidence. Discounts are recorded as a reduction of the transaction price. Revenue
excludes any amounts collected on behalf of third parties, including sales taxes.</t>
        </is>
      </c>
    </row>
    <row r="13">
      <c r="A13" s="4" t="inlineStr">
        <is>
          <t>CUSTOMER ADVANCE PAYMENTS</t>
        </is>
      </c>
      <c r="B13" s="4" t="inlineStr">
        <is>
          <t>Customer Advance Payments Customer advance payments consists of customer
orders paid in advance of the delivery of the order. Customer advance payments are classified as short-term as the typical order ships
within approximately three weeks of placing the order. Customer advance payments are recognized as revenue when the product is shipped
to the customer and all other revenue recognition criteria have been met. Customer advance payments were $436,699 and $73,836, as of September
30, 2020 and December 31, 2019, respectively, which were recognized as revenue during the subsequent period. Customer advance payments
are included in current liabilities in the accompanying condensed consolidated Balance Sheets.</t>
        </is>
      </c>
    </row>
    <row r="14">
      <c r="A14" s="4" t="inlineStr">
        <is>
          <t>INVENTORIES</t>
        </is>
      </c>
      <c r="B14" s="4" t="inlineStr">
        <is>
          <t>Inventories The Company manufactures its own products made
to order and when completed are shipped to the customer. The Company's inventories are valued by the first-in, first-out ("FIFO")
cost method and are stated at the lower of cost or net realizable value. The Company had inventory of $52,184 and $57,364, mostly consisting
finished goods, as of September 30, 2020 and December 31, 2019, respectively.</t>
        </is>
      </c>
    </row>
    <row r="15">
      <c r="A15" s="4" t="inlineStr">
        <is>
          <t>PROPERTY AND EQUIPMENT</t>
        </is>
      </c>
      <c r="B15" s="4" t="inlineStr">
        <is>
          <t>Property and Equipment Property and equipment are carried at cost and
are depreciated on a straight-line basis over the estimated useful lives of the assets, generally five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Fixed assets are examined for the possibility of decreases in value when events or changes in circumstances reflect the
fact that their recorded value may not be recoverable.</t>
        </is>
      </c>
    </row>
    <row r="16">
      <c r="A16" s="4" t="inlineStr">
        <is>
          <t>INTANGIBLE ASSETS</t>
        </is>
      </c>
      <c r="B16" s="4" t="inlineStr">
        <is>
          <t>Intangible Assets Intangible assets consist primarily of developed
technology – website applications. Our intangible assets are being amortized on a straight-line basis over a period of five years.</t>
        </is>
      </c>
    </row>
    <row r="17">
      <c r="A17" s="4" t="inlineStr">
        <is>
          <t>IMPAIRMENT OF LONG-LIVED ASSETS</t>
        </is>
      </c>
      <c r="B17" s="4" t="inlineStr">
        <is>
          <t>Impairment of Long-lived Assets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There are no impairments as of September 30, 2020 and December 31,
2019.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discounted cash flow models. If actual results are
not consistent with our assumptions and estimates, or our assumptions and estimates change due to new information, we may be exposed to
an impairment charge in the future.</t>
        </is>
      </c>
    </row>
    <row r="18">
      <c r="A18" s="4" t="inlineStr">
        <is>
          <t>LEASES</t>
        </is>
      </c>
      <c r="B18" s="4" t="inlineStr">
        <is>
          <t>Leases In accordance with ASC
842, Leases</t>
        </is>
      </c>
    </row>
    <row r="19">
      <c r="A19" s="4" t="inlineStr">
        <is>
          <t>FAIR VALUE OF FINANCIAL INSTRUMENTS</t>
        </is>
      </c>
      <c r="B19" s="4" t="inlineStr">
        <is>
          <t>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September 30, 2020, the fair value
of cash, accounts receivable, accounts payable, accrued expenses, and notes payable approximated carrying value due to the short maturity
of the instruments, quoted market prices or interest rates which fluctuate with market rates.</t>
        </is>
      </c>
    </row>
    <row r="20">
      <c r="A20" s="4" t="inlineStr">
        <is>
          <t>FAIR VALUE MEASUREMENTS</t>
        </is>
      </c>
      <c r="B20"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is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 The derivatives are evaluated under the hierarchy
of ASC 480-10, ASC Paragraph 815-25-1 and ASC Subparagraph 815-10-15-74 addressing embedded derivatives. The fair value of the Level 3
financial instruments was performed internally by the Company using Monte Carlo valuation method. The following table summarize the Company’s
fair value measurements by level at September 30, 2020 for the assets measured at fair value on a recurring basis:
Level 1 Level 2 Level 3
Derivative liability $ – $ – $ 124,215
The following table summarize the Company’s
fair value measurements by level at December 31, 2019 for the assets measured at fair value on a recurring basis:
Level 1 Level 2 Level 3
Derivative liability $ – $ – $ -
The carrying values of the Company’s financial
instruments, including cash, other current assets, accounts payable, accruals, and other current liabilities approximate their fair values
due to the short period of time to maturity or repayment. </t>
        </is>
      </c>
    </row>
    <row r="21">
      <c r="A21" s="4" t="inlineStr">
        <is>
          <t>DEBT</t>
        </is>
      </c>
      <c r="B21" s="4" t="inlineStr">
        <is>
          <t>Debt The Company issues debt that may have separate
warrants, conversion features, or no equity-linked attributes. Debt with warrants Convertible debt – derivative treatment If the conversion feature within convertible debt
meets the requirements to be treated as a derivative, we estimate the fair value of the convertible debt derivative using Monte Carlo
Method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statement
of operations. The debt discount is amortized through interest expense over the life of the debt. Convertible debt – beneficial conversion
feature If the conversion feature does not qualify for
either the derivative treatment or as a BCF, the convertible debt is treated as traditional debt.</t>
        </is>
      </c>
    </row>
    <row r="22">
      <c r="A22" s="4" t="inlineStr">
        <is>
          <t>EARNINGS PER SHARE</t>
        </is>
      </c>
      <c r="B22" s="4" t="inlineStr">
        <is>
          <t xml:space="preserve">Earnings per Share The unaudited computation of net profit (loss) per share included in
the Statements of Operations, represents the net profit (loss) per share that would have been reported had the Company been subject to
ASC 260, “Earnings Per Share as a corporation for all periods presented.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The total number of potential additional dilutive
securities outstanding for the three and nine months ended September 30, 2020 and 2019, was none since the Company had net losses and
any additional potential common shares would have an anti-dilutive effect. The following potentially dilutive securities
were excluded from the calculation of diluted net loss per share because the effects were anti-dilutive based on the application of the
treasury stock method and because the Company incurred net losses during the period:
September 30, 2020 December 31, 2019
Options to purchase shares of common stock – –
Series A convertible preferred stock 50,000,000 50,000,000
Series B convertible preferred stock 5,000,000 –
Series C convertible preferred stock 10,000,000 –
Total potentially dilutive shares 65,000,000 50,000,000 </t>
        </is>
      </c>
    </row>
    <row r="23">
      <c r="A23" s="4" t="inlineStr">
        <is>
          <t>COMMITMENTS AND CONTINGENCIES</t>
        </is>
      </c>
      <c r="B23" s="4" t="inlineStr">
        <is>
          <t>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September 30, 2020 and December 31, 2019.</t>
        </is>
      </c>
    </row>
    <row r="24">
      <c r="A24" s="4" t="inlineStr">
        <is>
          <t>CONCENTRATIONS, RISKS, AND UNCERTAINTIES</t>
        </is>
      </c>
      <c r="B24" s="4" t="inlineStr">
        <is>
          <t>Concentrations, Risks, and Uncertainties Business Risk Substantial business risks and uncertainties are
inherent to an entity, including the potential risk of business failure. The Company is headquartered and operates in the
United States. To date, the Company has generated limited revenues from operations. There can be no assurance that the Company will be
able to successfully continue to produce its products and failure to do so would have a material adverse effect on the Company’s
financial position, results of operations and cash flows. Also, the success of the Company’s operations is subject to numerous contingencies,
some of which are beyond management’s control. These contingencies include general economic conditions, price of raw material, competition,
and governmental and political conditions. Interest rate risk Financial assets and liabilities do not have material
interest rate risk. Credit risk The Company is exposed to credit risk from its
cash in banks and accounts receivable. The credit risk on cash in banks is limited because the counterparties are recognized financial
institutions. There was one customer that accounted for 10%,
comprising 18.8% and 25.3%, or more of total revenue for the nine months ended September 30, 2020 and 2019. There were no customers that
accounted for 10% or more of total revenue for the three months ended September 30, 2020. There were two customers that accounted for
10%, comprising 30.2%, or more of total revenue for the three months ended September 30, 2019. There was one customer that comprised 10%,
comprising 96.0%, or more of accounts receivable at September 30, 2020. There were no customers that comprised 10% or more of accounts
receivable at September 30, 2019. Seasonality The business is not subject to seasonal fluctuations.
However, as a result of the COVID 19 pandemic, in 2020, the Company entered into the sale of KN95 masks but had to dispose of them at
a loss. Major Suppliers In producing our supplement products, we source
our ingredients from our suppliers on an ongoing as-needed basis. We have not entered into any contracts that obligate us to purchase
a minimum quantity or exclusively from any food service distributor. Our supplements are manufactured at our facilities in Hollywood,
Florida. We rely on a variety of suppliers. Should the
relationship with an industry vendor be interrupted or discontinued, it is believed that alternate component suppliers could be identified
to support the continued advancement of the Company. There were no suppliers that accounted for 10%
or more of total expenditures for the nine months ended September 30, 2020. There were three suppliers that accounted for 10% or more,
comprising 69.8% of total expenditures for the nine months ended September 30, 2019. There were no suppliers that accounted for 10% or
more of total expenditures for the three months ended September 30, 2020. There were two suppliers that accounted for 10% or more, comprising
67.8% of total expenditures for the three months ended September 30, 2019. There were four suppliers that accounted for 67.2% of accounts
payable at September 30, 2020 and one supplier that accounted for 78.4% of accounts payable at September 30, 2019.</t>
        </is>
      </c>
    </row>
    <row r="25">
      <c r="A25" s="4" t="inlineStr">
        <is>
          <t>RECENT ACCOUNTING PRONOUNCEMENTS</t>
        </is>
      </c>
      <c r="B25" s="4" t="inlineStr">
        <is>
          <t>Recent Accounting Pronouncements In
August 2018, the FASB issued ASU No. 2018-13, Fair Value Measurements (Topic 820): Disclosure Framework—Changes to the Disclosure
Requirements for Fair Value Measurement. In
December 2019, the FASB issued ASU No. 2019-12, Simplifying the Accounting for Income Taxes. Income Taxes Other recently issued accounting updates are not
expected to have a material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3. SUMMARY OF SIGNIFICANT ACCOUNTING POLICIES (Tables)</t>
        </is>
      </c>
      <c r="B1" s="2" t="inlineStr">
        <is>
          <t>9 Months Ended</t>
        </is>
      </c>
    </row>
    <row r="2">
      <c r="B2" s="2" t="inlineStr">
        <is>
          <t>Sep. 30, 2020</t>
        </is>
      </c>
    </row>
    <row r="3">
      <c r="A3" s="3" t="inlineStr">
        <is>
          <t>Accounting Policies [Abstract]</t>
        </is>
      </c>
    </row>
    <row r="4">
      <c r="A4" s="4" t="inlineStr">
        <is>
          <t>Schedule of fair value measurements</t>
        </is>
      </c>
      <c r="B4" s="4" t="inlineStr">
        <is>
          <t>The following table summarize the Company’s
fair value measurements by level at September 30, 2020 for the assets measured at fair value on a recurring basis:
Level 1 Level 2 Level 3
Derivative liability $ – $ – $ 124,215
The following table summarize the Company’s
fair value measurements by level at December 31, 2019 for the assets measured at fair value on a recurring basis:
Level 1 Level 2 Level 3
Derivative liability $ – $ – $ -</t>
        </is>
      </c>
    </row>
    <row r="5">
      <c r="A5" s="4" t="inlineStr">
        <is>
          <t>Schedule of antidilutive shares</t>
        </is>
      </c>
      <c r="B5" s="4" t="inlineStr">
        <is>
          <t xml:space="preserve">The following potentially dilutive securities
were excluded from the calculation of diluted net loss per share because the effects were anti-dilutive based on the application of the
treasury stock method and because the Company incurred net losses during the period:
September 30, 2020 December 31, 2019
Options to purchase shares of common stock – –
Series A convertible preferred stock 50,000,000 50,000,000
Series B convertible preferred stock 5,000,000 –
Series C convertible preferred stock 10,000,000 –
Total potentially dilutive shares 65,000,000 50,0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9 Months Ended</t>
        </is>
      </c>
    </row>
    <row r="2">
      <c r="B2" s="2" t="inlineStr">
        <is>
          <t>Sep. 30, 2020</t>
        </is>
      </c>
    </row>
    <row r="3">
      <c r="A3" s="3" t="inlineStr">
        <is>
          <t>Property, Plant and Equipment [Abstract]</t>
        </is>
      </c>
    </row>
    <row r="4">
      <c r="A4" s="4" t="inlineStr">
        <is>
          <t>Schedule of equipment</t>
        </is>
      </c>
      <c r="B4" s="4" t="inlineStr">
        <is>
          <t xml:space="preserve">Equipment consisted of the following as of:
Estimated Life September 30, 2020 December 31, 2019
Office equipment and furniture 5 years $ 21,782 $ 9,316
Computer equipment 3 years 23,455 6,424
Machinery and equipment 5 years 15,724 –
Leasehold Improvements Shorter of the estimated useful life or lease term 19,491 –
Accumulated depreciation (8,034 ) (1,623 )
$ 72,418 $ 14,1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5. INTANGIBLE ASSETS (Tables)</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 xml:space="preserve">Intangible assets consisted of the following as
of:
Estimated Life September 30, 2020 December 31, 2019
Website 5 years $ 77,550 $ –
Accumulated amortization (1,817 ) –
$ 75,733 $ – </t>
        </is>
      </c>
    </row>
    <row r="5">
      <c r="A5" s="4" t="inlineStr">
        <is>
          <t>Schedule of amortization intangible assets</t>
        </is>
      </c>
      <c r="B5" s="4" t="inlineStr">
        <is>
          <t xml:space="preserve">Amortization
Year ending: Expense
2020 (remaining six months) $ 3,878
2021 15,510
2022 15,510
2023 15,510
2024 15,510
Thereafter 9,815
Total amortization $ 75,7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10. OPERATING LEASES (Tables)</t>
        </is>
      </c>
      <c r="B1" s="2" t="inlineStr">
        <is>
          <t>9 Months Ended</t>
        </is>
      </c>
    </row>
    <row r="2">
      <c r="B2" s="2" t="inlineStr">
        <is>
          <t>Sep. 30, 2020</t>
        </is>
      </c>
    </row>
    <row r="3">
      <c r="A3" s="3" t="inlineStr">
        <is>
          <t>Leases [Abstract]</t>
        </is>
      </c>
    </row>
    <row r="4">
      <c r="A4" s="4" t="inlineStr">
        <is>
          <t>Schedule of components of lease expense</t>
        </is>
      </c>
      <c r="B4" s="4" t="inlineStr">
        <is>
          <t xml:space="preserve">n accordance with ASC 842, the components of lease expense were as follows:
Nine Months ended September 30, Three Months ended September 30,
2020 2019 2020 2019
Operating lease expense $ 123,243 $ 21,474 $ 58,821 $ 21,474
Short term lease cost 1,797 – 674 –
Total lease expense $ 125,040 $ 21,474 $ 59,495 $ 21,474 </t>
        </is>
      </c>
    </row>
    <row r="5">
      <c r="A5" s="4" t="inlineStr">
        <is>
          <t>Schedule of other information related to leases</t>
        </is>
      </c>
      <c r="B5" s="4" t="inlineStr">
        <is>
          <t xml:space="preserve">In accordance with ASC 842, other information related to leases was as follows:
Nine Months ended September 30, 2020
Operating cash flows from operating leases $ 123,243
Cash paid for amounts included in the measurement of lease liabilities $ 123,243
Weighted-average remaining lease term—operating leases 2.6
years
Weighted-average discount rate—operating leases 8% </t>
        </is>
      </c>
    </row>
    <row r="6">
      <c r="A6" s="4" t="inlineStr">
        <is>
          <t>Schedule of maturities of operating lease liabilities</t>
        </is>
      </c>
      <c r="B6" s="4" t="inlineStr">
        <is>
          <t xml:space="preserve">In accordance with
ASC 842, maturities of operating lease liabilities as of June 30, 2020 were as follows:
Year
ending: Operating Lease
2020
(remaining three months) $ 58,251
2021 236,228
2022 170,668
2023 106,815
Total
undiscounted cash flows $ 571,962 </t>
        </is>
      </c>
    </row>
    <row r="7">
      <c r="A7" s="4" t="inlineStr">
        <is>
          <t>Schedule of Reconciliation of lease liabilities</t>
        </is>
      </c>
      <c r="B7" s="4" t="inlineStr">
        <is>
          <t xml:space="preserve">Reconciliation of lease liabilities:
Weighted-average
remaining lease terms 2
years
Weighted-average
discount rate 8%
Present
values $ 517,309
Lease liabilities—current 202,474
Lease
liabilities—long-term 314,835
Lease
liabilities—total $ 517,309
Difference
between undiscounted and discounted cash flows $ 54, 6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0" customWidth="1" min="2" max="2"/>
  </cols>
  <sheetData>
    <row r="1">
      <c r="A1" s="1" t="inlineStr">
        <is>
          <t>1. NATURE OF BUSINESS (Details Narrative)</t>
        </is>
      </c>
      <c r="B1" s="2" t="inlineStr">
        <is>
          <t>7 Months Ended</t>
        </is>
      </c>
    </row>
    <row r="2">
      <c r="B2" s="2" t="inlineStr">
        <is>
          <t>Aug. 14, 2020shares</t>
        </is>
      </c>
    </row>
    <row r="3">
      <c r="A3" s="4" t="inlineStr">
        <is>
          <t>Nature Consulting [Member]</t>
        </is>
      </c>
    </row>
    <row r="4">
      <c r="A4" s="4" t="inlineStr">
        <is>
          <t>Stock issued for acquisition, shares</t>
        </is>
      </c>
      <c r="B4" s="5" t="n">
        <v>60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2. BASIS OF PRESENTATION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Organization, Consolidation and Presentation of Financial Statements [Abstract]</t>
        </is>
      </c>
    </row>
    <row r="4">
      <c r="A4" s="4" t="inlineStr">
        <is>
          <t>Accumulated deficit</t>
        </is>
      </c>
      <c r="B4" s="6" t="n">
        <v>624244</v>
      </c>
      <c r="D4" s="6" t="n">
        <v>624244</v>
      </c>
      <c r="F4" s="6" t="n">
        <v>-97312</v>
      </c>
    </row>
    <row r="5">
      <c r="A5" s="4" t="inlineStr">
        <is>
          <t>Net income (loss)</t>
        </is>
      </c>
      <c r="B5" s="5" t="n">
        <v>-101672</v>
      </c>
      <c r="C5" s="6" t="n">
        <v>-282417</v>
      </c>
      <c r="D5" s="5" t="n">
        <v>721556</v>
      </c>
      <c r="E5" s="6" t="n">
        <v>-167179</v>
      </c>
    </row>
    <row r="6">
      <c r="A6" s="4" t="inlineStr">
        <is>
          <t>Working capital</t>
        </is>
      </c>
      <c r="B6" s="6" t="n">
        <v>-963000</v>
      </c>
      <c r="D6" s="5" t="n">
        <v>-963000</v>
      </c>
    </row>
    <row r="7">
      <c r="A7" s="4" t="inlineStr">
        <is>
          <t>Net cash provided by operating activities</t>
        </is>
      </c>
      <c r="D7" s="6" t="n">
        <v>520327</v>
      </c>
      <c r="E7" s="6" t="n">
        <v>-15503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SUMMARY OF SIGNIFICANT ACCOUNTING POLICIES (Details - Fair value measurements) - Fair Value Measurements Recurring [Member] - USD ($)</t>
        </is>
      </c>
      <c r="B1" s="2" t="inlineStr">
        <is>
          <t>Sep. 30, 2020</t>
        </is>
      </c>
      <c r="C1" s="2" t="inlineStr">
        <is>
          <t>Dec. 31, 2019</t>
        </is>
      </c>
    </row>
    <row r="2">
      <c r="A2" s="4" t="inlineStr">
        <is>
          <t>Fair Value Inputs Level 1 [Member]</t>
        </is>
      </c>
    </row>
    <row r="3">
      <c r="A3" s="4" t="inlineStr">
        <is>
          <t>Fair value of derivative liability</t>
        </is>
      </c>
      <c r="B3" s="6" t="n">
        <v>0</v>
      </c>
      <c r="C3" s="6" t="n">
        <v>0</v>
      </c>
    </row>
    <row r="4">
      <c r="A4" s="4" t="inlineStr">
        <is>
          <t>Fair Value Inputs Level 2 [Member]</t>
        </is>
      </c>
    </row>
    <row r="5">
      <c r="A5" s="4" t="inlineStr">
        <is>
          <t>Fair value of derivative liability</t>
        </is>
      </c>
      <c r="B5" s="5" t="n">
        <v>0</v>
      </c>
      <c r="C5" s="5" t="n">
        <v>0</v>
      </c>
    </row>
    <row r="6">
      <c r="A6" s="4" t="inlineStr">
        <is>
          <t>Fair Value Inputs Level 3 [Member]</t>
        </is>
      </c>
    </row>
    <row r="7">
      <c r="A7" s="4" t="inlineStr">
        <is>
          <t>Fair value of derivative liability</t>
        </is>
      </c>
      <c r="B7" s="6" t="n">
        <v>124215</v>
      </c>
      <c r="C7"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3. SUMMARY OF SIGNIFICANT ACCOUNTING POLICIES (Details - Antidilutive shares) - shares</t>
        </is>
      </c>
      <c r="B1" s="2" t="inlineStr">
        <is>
          <t>9 Months Ended</t>
        </is>
      </c>
      <c r="C1" s="2" t="inlineStr">
        <is>
          <t>12 Months Ended</t>
        </is>
      </c>
    </row>
    <row r="2">
      <c r="B2" s="2" t="inlineStr">
        <is>
          <t>Sep. 30, 2020</t>
        </is>
      </c>
      <c r="C2" s="2" t="inlineStr">
        <is>
          <t>Dec. 31, 2019</t>
        </is>
      </c>
    </row>
    <row r="3">
      <c r="A3" s="4" t="inlineStr">
        <is>
          <t>Total potentially dilutive shares</t>
        </is>
      </c>
      <c r="B3" s="5" t="n">
        <v>65000000</v>
      </c>
      <c r="C3" s="5" t="n">
        <v>50000000</v>
      </c>
    </row>
    <row r="4">
      <c r="A4" s="4" t="inlineStr">
        <is>
          <t>Options [Member]</t>
        </is>
      </c>
    </row>
    <row r="5">
      <c r="A5" s="4" t="inlineStr">
        <is>
          <t>Total potentially dilutive shares</t>
        </is>
      </c>
      <c r="B5" s="5" t="n">
        <v>0</v>
      </c>
      <c r="C5" s="5" t="n">
        <v>0</v>
      </c>
    </row>
    <row r="6">
      <c r="A6" s="4" t="inlineStr">
        <is>
          <t>Series A Preferred Stock [Member]</t>
        </is>
      </c>
    </row>
    <row r="7">
      <c r="A7" s="4" t="inlineStr">
        <is>
          <t>Total potentially dilutive shares</t>
        </is>
      </c>
      <c r="B7" s="5" t="n">
        <v>50000000</v>
      </c>
      <c r="C7" s="5" t="n">
        <v>50000000</v>
      </c>
    </row>
    <row r="8">
      <c r="A8" s="4" t="inlineStr">
        <is>
          <t>Series B Preferred Stock [Member]</t>
        </is>
      </c>
    </row>
    <row r="9">
      <c r="A9" s="4" t="inlineStr">
        <is>
          <t>Total potentially dilutive shares</t>
        </is>
      </c>
      <c r="B9" s="5" t="n">
        <v>5000000</v>
      </c>
      <c r="C9" s="5" t="n">
        <v>0</v>
      </c>
    </row>
    <row r="10">
      <c r="A10" s="4" t="inlineStr">
        <is>
          <t>Series C Preferred Stock [Member]</t>
        </is>
      </c>
    </row>
    <row r="11">
      <c r="A11" s="4" t="inlineStr">
        <is>
          <t>Total potentially dilutive shares</t>
        </is>
      </c>
      <c r="B11" s="5" t="n">
        <v>10000000</v>
      </c>
      <c r="C11" s="5"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6" customWidth="1" min="1" max="1"/>
    <col width="15" customWidth="1" min="2" max="2"/>
    <col width="14" customWidth="1" min="3" max="3"/>
    <col width="29" customWidth="1" min="4" max="4"/>
    <col width="15" customWidth="1" min="5" max="5"/>
    <col width="14" customWidth="1" min="6" max="6"/>
    <col width="14" customWidth="1" min="7" max="7"/>
  </cols>
  <sheetData>
    <row r="1">
      <c r="A1" s="1" t="inlineStr">
        <is>
          <t>3. SUMMARY OF SIGNIFICANT ACCOUNTING POLICIES (Details Narrative) - USD ($)</t>
        </is>
      </c>
      <c r="B1" s="2" t="inlineStr">
        <is>
          <t>3 Months Ended</t>
        </is>
      </c>
      <c r="D1" s="2" t="inlineStr">
        <is>
          <t>6 Months Ended</t>
        </is>
      </c>
      <c r="E1" s="2" t="inlineStr">
        <is>
          <t>9 Months Ended</t>
        </is>
      </c>
    </row>
    <row r="2">
      <c r="B2" s="2" t="inlineStr">
        <is>
          <t>Sep. 30, 2020</t>
        </is>
      </c>
      <c r="C2" s="2" t="inlineStr">
        <is>
          <t>Sep. 30, 2019</t>
        </is>
      </c>
      <c r="D2" s="2" t="inlineStr">
        <is>
          <t>Jun. 24, 2019</t>
        </is>
      </c>
      <c r="E2" s="2" t="inlineStr">
        <is>
          <t>Sep. 30, 2020</t>
        </is>
      </c>
      <c r="F2" s="2" t="inlineStr">
        <is>
          <t>Sep. 30, 2019</t>
        </is>
      </c>
      <c r="G2" s="2" t="inlineStr">
        <is>
          <t>Dec. 31, 2019</t>
        </is>
      </c>
    </row>
    <row r="3">
      <c r="A3" s="4" t="inlineStr">
        <is>
          <t>Reverse stock split</t>
        </is>
      </c>
      <c r="D3" s="4" t="inlineStr">
        <is>
          <t>1 for 20 reverse stock split</t>
        </is>
      </c>
    </row>
    <row r="4">
      <c r="A4" s="4" t="inlineStr">
        <is>
          <t>FDIC insured limit</t>
        </is>
      </c>
      <c r="B4" s="6" t="n">
        <v>250000</v>
      </c>
      <c r="E4" s="6" t="n">
        <v>250000</v>
      </c>
    </row>
    <row r="5">
      <c r="A5" s="4" t="inlineStr">
        <is>
          <t>Allowance for doubtful accounts</t>
        </is>
      </c>
      <c r="B5" s="5" t="n">
        <v>28700</v>
      </c>
      <c r="E5" s="5" t="n">
        <v>28700</v>
      </c>
      <c r="G5" s="6" t="n">
        <v>29548</v>
      </c>
    </row>
    <row r="6">
      <c r="A6" s="4" t="inlineStr">
        <is>
          <t>Advertising and marketing</t>
        </is>
      </c>
      <c r="B6" s="5" t="n">
        <v>151600</v>
      </c>
      <c r="C6" s="6" t="n">
        <v>130239</v>
      </c>
      <c r="E6" s="5" t="n">
        <v>325245</v>
      </c>
      <c r="F6" s="6" t="n">
        <v>222114</v>
      </c>
    </row>
    <row r="7">
      <c r="A7" s="4" t="inlineStr">
        <is>
          <t>Revenues</t>
        </is>
      </c>
      <c r="B7" s="5" t="n">
        <v>1296431</v>
      </c>
      <c r="C7" s="6" t="n">
        <v>510874</v>
      </c>
      <c r="E7" s="5" t="n">
        <v>6577162</v>
      </c>
      <c r="F7" s="5" t="n">
        <v>1747931</v>
      </c>
    </row>
    <row r="8">
      <c r="A8" s="4" t="inlineStr">
        <is>
          <t>Customer advance payments</t>
        </is>
      </c>
      <c r="B8" s="5" t="n">
        <v>436699</v>
      </c>
      <c r="E8" s="5" t="n">
        <v>436699</v>
      </c>
      <c r="G8" s="5" t="n">
        <v>73836</v>
      </c>
    </row>
    <row r="9">
      <c r="A9" s="4" t="inlineStr">
        <is>
          <t>Inventory</t>
        </is>
      </c>
      <c r="B9" s="6" t="n">
        <v>52184</v>
      </c>
      <c r="E9" s="5" t="n">
        <v>52184</v>
      </c>
      <c r="G9" s="6" t="n">
        <v>57364</v>
      </c>
    </row>
    <row r="10">
      <c r="A10" s="4" t="inlineStr">
        <is>
          <t>Impairment of intangible assets</t>
        </is>
      </c>
      <c r="E10" s="6" t="n">
        <v>0</v>
      </c>
      <c r="F10" s="6" t="n">
        <v>0</v>
      </c>
    </row>
    <row r="11">
      <c r="A11" s="4" t="inlineStr">
        <is>
          <t>Intangible Asset, Useful Life</t>
        </is>
      </c>
      <c r="E11" s="4" t="inlineStr">
        <is>
          <t>5 years</t>
        </is>
      </c>
    </row>
    <row r="12">
      <c r="A12" s="4" t="inlineStr">
        <is>
          <t>Revenue [Member] | One Customer</t>
        </is>
      </c>
    </row>
    <row r="13">
      <c r="A13" s="4" t="inlineStr">
        <is>
          <t>Concentration Risk, Percentage</t>
        </is>
      </c>
      <c r="E13" s="4" t="inlineStr">
        <is>
          <t>18.80%</t>
        </is>
      </c>
      <c r="F13" s="4" t="inlineStr">
        <is>
          <t>25.30%</t>
        </is>
      </c>
    </row>
    <row r="14">
      <c r="A14" s="4" t="inlineStr">
        <is>
          <t>Revenue [Member] | Two Customer</t>
        </is>
      </c>
    </row>
    <row r="15">
      <c r="A15" s="4" t="inlineStr">
        <is>
          <t>Concentration Risk, Percentage</t>
        </is>
      </c>
      <c r="C15" s="4" t="inlineStr">
        <is>
          <t>30.20%</t>
        </is>
      </c>
    </row>
    <row r="16">
      <c r="A16" s="4" t="inlineStr">
        <is>
          <t>Accounts Receivable [Member] | One Customer</t>
        </is>
      </c>
    </row>
    <row r="17">
      <c r="A17" s="4" t="inlineStr">
        <is>
          <t>Concentration Risk, Percentage</t>
        </is>
      </c>
      <c r="E17" s="4" t="inlineStr">
        <is>
          <t>96.00%</t>
        </is>
      </c>
    </row>
    <row r="18">
      <c r="A18" s="4" t="inlineStr">
        <is>
          <t>Expenditures [Member] | Three Suppliers</t>
        </is>
      </c>
    </row>
    <row r="19">
      <c r="A19" s="4" t="inlineStr">
        <is>
          <t>Concentration Risk, Percentage</t>
        </is>
      </c>
      <c r="F19" s="4" t="inlineStr">
        <is>
          <t>69.80%</t>
        </is>
      </c>
    </row>
    <row r="20">
      <c r="A20" s="4" t="inlineStr">
        <is>
          <t>Expenditures [Member] | Two Suppliers</t>
        </is>
      </c>
    </row>
    <row r="21">
      <c r="A21" s="4" t="inlineStr">
        <is>
          <t>Concentration Risk, Percentage</t>
        </is>
      </c>
      <c r="C21" s="4" t="inlineStr">
        <is>
          <t>67.80%</t>
        </is>
      </c>
    </row>
    <row r="22">
      <c r="A22" s="4" t="inlineStr">
        <is>
          <t>Accounts Payable [Member] | Four Suppliers</t>
        </is>
      </c>
    </row>
    <row r="23">
      <c r="A23" s="4" t="inlineStr">
        <is>
          <t>Concentration Risk, Percentage</t>
        </is>
      </c>
      <c r="E23" s="4" t="inlineStr">
        <is>
          <t>67.20%</t>
        </is>
      </c>
      <c r="F23" s="4" t="inlineStr">
        <is>
          <t>78.40%</t>
        </is>
      </c>
    </row>
    <row r="24">
      <c r="A24" s="4" t="inlineStr">
        <is>
          <t>Other Sales [Member]</t>
        </is>
      </c>
    </row>
    <row r="25">
      <c r="A25" s="4" t="inlineStr">
        <is>
          <t>Revenues</t>
        </is>
      </c>
      <c r="E25" s="6" t="n">
        <v>3522961</v>
      </c>
      <c r="F25" s="6" t="n">
        <v>1747931</v>
      </c>
    </row>
    <row r="26">
      <c r="A26" s="4" t="inlineStr">
        <is>
          <t>Mask Sales [Member]</t>
        </is>
      </c>
    </row>
    <row r="27">
      <c r="A27" s="4" t="inlineStr">
        <is>
          <t>Revenues</t>
        </is>
      </c>
      <c r="E27" s="6" t="n">
        <v>3054201</v>
      </c>
      <c r="F27" s="6" t="n">
        <v>0</v>
      </c>
    </row>
  </sheetData>
  <mergeCells count="3">
    <mergeCell ref="A1:A2"/>
    <mergeCell ref="B1:C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Sep. 30, 2020</t>
        </is>
      </c>
      <c r="C1" s="2" t="inlineStr">
        <is>
          <t>Dec. 31, 2019</t>
        </is>
      </c>
    </row>
    <row r="2">
      <c r="A2" s="4" t="inlineStr">
        <is>
          <t>Net of allowance</t>
        </is>
      </c>
      <c r="B2" s="6" t="n">
        <v>28700</v>
      </c>
      <c r="C2" s="6" t="n">
        <v>29548</v>
      </c>
    </row>
    <row r="3">
      <c r="A3" s="4" t="inlineStr">
        <is>
          <t>Unamortized discount, current</t>
        </is>
      </c>
      <c r="B3" s="5" t="n">
        <v>60569</v>
      </c>
      <c r="C3" s="5" t="n">
        <v>0</v>
      </c>
    </row>
    <row r="4">
      <c r="A4" s="4" t="inlineStr">
        <is>
          <t>Unamortized discount, noncurrent</t>
        </is>
      </c>
      <c r="B4" s="6" t="n">
        <v>217288</v>
      </c>
      <c r="C4" s="6" t="n">
        <v>0</v>
      </c>
    </row>
    <row r="5">
      <c r="A5" s="3" t="inlineStr">
        <is>
          <t>Stockholders' Deficit</t>
        </is>
      </c>
    </row>
    <row r="6">
      <c r="A6" s="4" t="inlineStr">
        <is>
          <t>Common stock, shares par value</t>
        </is>
      </c>
      <c r="B6" s="7" t="n">
        <v>0.001</v>
      </c>
      <c r="C6" s="7" t="n">
        <v>0.001</v>
      </c>
    </row>
    <row r="7">
      <c r="A7" s="4" t="inlineStr">
        <is>
          <t>Common stock, shares authorized</t>
        </is>
      </c>
      <c r="B7" s="5" t="n">
        <v>900000000</v>
      </c>
      <c r="C7" s="5" t="n">
        <v>900000000</v>
      </c>
    </row>
    <row r="8">
      <c r="A8" s="4" t="inlineStr">
        <is>
          <t>Common stock, shares issued</t>
        </is>
      </c>
      <c r="B8" s="5" t="n">
        <v>72645255</v>
      </c>
      <c r="C8" s="5" t="n">
        <v>11544923</v>
      </c>
    </row>
    <row r="9">
      <c r="A9" s="4" t="inlineStr">
        <is>
          <t>Common stock, shares outstanding</t>
        </is>
      </c>
      <c r="B9" s="5" t="n">
        <v>72645255</v>
      </c>
      <c r="C9" s="5" t="n">
        <v>11544923</v>
      </c>
    </row>
    <row r="10">
      <c r="A10" s="4" t="inlineStr">
        <is>
          <t>Series A Preferred Stock [Member]</t>
        </is>
      </c>
    </row>
    <row r="11">
      <c r="A11" s="3" t="inlineStr">
        <is>
          <t>Stockholders' Deficit</t>
        </is>
      </c>
    </row>
    <row r="12">
      <c r="A12" s="4" t="inlineStr">
        <is>
          <t>Preferred stock, shares par value</t>
        </is>
      </c>
      <c r="B12" s="7" t="n">
        <v>0.001</v>
      </c>
      <c r="C12" s="7" t="n">
        <v>0.001</v>
      </c>
    </row>
    <row r="13">
      <c r="A13" s="4" t="inlineStr">
        <is>
          <t>Preferred stock, shares authorized</t>
        </is>
      </c>
      <c r="B13" s="5" t="n">
        <v>50000000</v>
      </c>
      <c r="C13" s="5" t="n">
        <v>50000000</v>
      </c>
    </row>
    <row r="14">
      <c r="A14" s="4" t="inlineStr">
        <is>
          <t>Preferred stock, shares issued</t>
        </is>
      </c>
      <c r="B14" s="5" t="n">
        <v>50000000</v>
      </c>
      <c r="C14" s="5" t="n">
        <v>50000000</v>
      </c>
    </row>
    <row r="15">
      <c r="A15" s="4" t="inlineStr">
        <is>
          <t>Preferred stock, shares outstanding</t>
        </is>
      </c>
      <c r="B15" s="5" t="n">
        <v>50000000</v>
      </c>
      <c r="C15" s="5" t="n">
        <v>50000000</v>
      </c>
    </row>
    <row r="16">
      <c r="A16" s="4" t="inlineStr">
        <is>
          <t>Series B Preferred Stock [Member]</t>
        </is>
      </c>
    </row>
    <row r="17">
      <c r="A17" s="3" t="inlineStr">
        <is>
          <t>Stockholders' Deficit</t>
        </is>
      </c>
    </row>
    <row r="18">
      <c r="A18" s="4" t="inlineStr">
        <is>
          <t>Preferred stock, shares par value</t>
        </is>
      </c>
      <c r="B18" s="7" t="n">
        <v>0.001</v>
      </c>
      <c r="C18" s="7" t="n">
        <v>0.001</v>
      </c>
    </row>
    <row r="19">
      <c r="A19" s="4" t="inlineStr">
        <is>
          <t>Preferred stock, shares authorized</t>
        </is>
      </c>
      <c r="B19" s="5" t="n">
        <v>10000000</v>
      </c>
      <c r="C19" s="5" t="n">
        <v>10000000</v>
      </c>
    </row>
    <row r="20">
      <c r="A20" s="4" t="inlineStr">
        <is>
          <t>Preferred stock, shares issued</t>
        </is>
      </c>
      <c r="B20" s="5" t="n">
        <v>5000</v>
      </c>
      <c r="C20" s="5" t="n">
        <v>0</v>
      </c>
    </row>
    <row r="21">
      <c r="A21" s="4" t="inlineStr">
        <is>
          <t>Preferred stock, shares outstanding</t>
        </is>
      </c>
      <c r="B21" s="5" t="n">
        <v>5000</v>
      </c>
      <c r="C21" s="5" t="n">
        <v>0</v>
      </c>
    </row>
    <row r="22">
      <c r="A22" s="4" t="inlineStr">
        <is>
          <t>Series C Preferred Stock [Member]</t>
        </is>
      </c>
    </row>
    <row r="23">
      <c r="A23" s="3" t="inlineStr">
        <is>
          <t>Stockholders' Deficit</t>
        </is>
      </c>
    </row>
    <row r="24">
      <c r="A24" s="4" t="inlineStr">
        <is>
          <t>Preferred stock, shares par value</t>
        </is>
      </c>
      <c r="B24" s="7" t="n">
        <v>0.001</v>
      </c>
      <c r="C24" s="7" t="n">
        <v>0.001</v>
      </c>
    </row>
    <row r="25">
      <c r="A25" s="4" t="inlineStr">
        <is>
          <t>Preferred stock, shares authorized</t>
        </is>
      </c>
      <c r="B25" s="5" t="n">
        <v>10000000</v>
      </c>
      <c r="C25" s="5" t="n">
        <v>10000000</v>
      </c>
    </row>
    <row r="26">
      <c r="A26" s="4" t="inlineStr">
        <is>
          <t>Preferred stock, shares issued</t>
        </is>
      </c>
      <c r="B26" s="5" t="n">
        <v>10000</v>
      </c>
      <c r="C26" s="5" t="n">
        <v>0</v>
      </c>
    </row>
    <row r="27">
      <c r="A27" s="4" t="inlineStr">
        <is>
          <t>Preferred stock, shares outstanding</t>
        </is>
      </c>
      <c r="B27" s="5" t="n">
        <v>10000</v>
      </c>
      <c r="C2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0" customWidth="1" min="1" max="1"/>
    <col width="51" customWidth="1" min="2" max="2"/>
    <col width="14" customWidth="1" min="3" max="3"/>
  </cols>
  <sheetData>
    <row r="1">
      <c r="A1" s="1" t="inlineStr">
        <is>
          <t>4. EQUIPMENT (Details) - USD ($)</t>
        </is>
      </c>
      <c r="B1" s="2" t="inlineStr">
        <is>
          <t>9 Months Ended</t>
        </is>
      </c>
    </row>
    <row r="2">
      <c r="B2" s="2" t="inlineStr">
        <is>
          <t>Sep. 30, 2020</t>
        </is>
      </c>
      <c r="C2" s="2" t="inlineStr">
        <is>
          <t>Dec. 31, 2019</t>
        </is>
      </c>
    </row>
    <row r="3">
      <c r="A3" s="4" t="inlineStr">
        <is>
          <t>Accumulated depreciation</t>
        </is>
      </c>
      <c r="B3" s="6" t="n">
        <v>-8034</v>
      </c>
      <c r="C3" s="6" t="n">
        <v>-1623</v>
      </c>
    </row>
    <row r="4">
      <c r="A4" s="4" t="inlineStr">
        <is>
          <t>Equipment, net</t>
        </is>
      </c>
      <c r="B4" s="6" t="n">
        <v>72418</v>
      </c>
      <c r="C4" s="5" t="n">
        <v>14117</v>
      </c>
    </row>
    <row r="5">
      <c r="A5" s="4" t="inlineStr">
        <is>
          <t>Office equipment and furniture [Member]</t>
        </is>
      </c>
    </row>
    <row r="6">
      <c r="A6" s="4" t="inlineStr">
        <is>
          <t>Estimated Life</t>
        </is>
      </c>
      <c r="B6" s="4" t="inlineStr">
        <is>
          <t>5 years</t>
        </is>
      </c>
    </row>
    <row r="7">
      <c r="A7" s="4" t="inlineStr">
        <is>
          <t>Equipment, gross</t>
        </is>
      </c>
      <c r="B7" s="6" t="n">
        <v>21782</v>
      </c>
      <c r="C7" s="5" t="n">
        <v>9316</v>
      </c>
    </row>
    <row r="8">
      <c r="A8" s="4" t="inlineStr">
        <is>
          <t>Computer Equipment [Member]</t>
        </is>
      </c>
    </row>
    <row r="9">
      <c r="A9" s="4" t="inlineStr">
        <is>
          <t>Estimated Life</t>
        </is>
      </c>
      <c r="B9" s="4" t="inlineStr">
        <is>
          <t>3 years</t>
        </is>
      </c>
    </row>
    <row r="10">
      <c r="A10" s="4" t="inlineStr">
        <is>
          <t>Equipment, gross</t>
        </is>
      </c>
      <c r="B10" s="6" t="n">
        <v>23455</v>
      </c>
      <c r="C10" s="5" t="n">
        <v>6424</v>
      </c>
    </row>
    <row r="11">
      <c r="A11" s="4" t="inlineStr">
        <is>
          <t>Machinery and Equipment [Member]</t>
        </is>
      </c>
    </row>
    <row r="12">
      <c r="A12" s="4" t="inlineStr">
        <is>
          <t>Estimated Life</t>
        </is>
      </c>
      <c r="B12" s="4" t="inlineStr">
        <is>
          <t>5 years</t>
        </is>
      </c>
    </row>
    <row r="13">
      <c r="A13" s="4" t="inlineStr">
        <is>
          <t>Equipment, gross</t>
        </is>
      </c>
      <c r="B13" s="6" t="n">
        <v>15724</v>
      </c>
      <c r="C13" s="4" t="inlineStr">
        <is>
          <t xml:space="preserve"> </t>
        </is>
      </c>
    </row>
    <row r="14">
      <c r="A14" s="4" t="inlineStr">
        <is>
          <t>Leasehold Improvements [Member]</t>
        </is>
      </c>
    </row>
    <row r="15">
      <c r="A15" s="4" t="inlineStr">
        <is>
          <t>Estimated Life</t>
        </is>
      </c>
      <c r="B15" s="4" t="inlineStr">
        <is>
          <t>Shorter of the estimated useful life or lease term</t>
        </is>
      </c>
    </row>
    <row r="16">
      <c r="A16" s="4" t="inlineStr">
        <is>
          <t>Equipment, gross</t>
        </is>
      </c>
      <c r="B16" s="6" t="n">
        <v>19491</v>
      </c>
      <c r="C1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4. EQUIPMEN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3222</v>
      </c>
      <c r="C4" s="6" t="n">
        <v>656</v>
      </c>
      <c r="D4" s="6" t="n">
        <v>6411</v>
      </c>
      <c r="E4" s="6" t="n">
        <v>65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5. INTANGIBLE ASSETS (Details - Intangible assets) - USD ($)</t>
        </is>
      </c>
      <c r="B1" s="2" t="inlineStr">
        <is>
          <t>9 Months Ended</t>
        </is>
      </c>
    </row>
    <row r="2">
      <c r="B2" s="2" t="inlineStr">
        <is>
          <t>Sep. 30, 2020</t>
        </is>
      </c>
      <c r="C2" s="2" t="inlineStr">
        <is>
          <t>Dec. 31, 2019</t>
        </is>
      </c>
    </row>
    <row r="3">
      <c r="A3" s="4" t="inlineStr">
        <is>
          <t>Estimated Life</t>
        </is>
      </c>
      <c r="B3" s="4" t="inlineStr">
        <is>
          <t>5 years</t>
        </is>
      </c>
    </row>
    <row r="4">
      <c r="A4" s="4" t="inlineStr">
        <is>
          <t>Accumulated amortization</t>
        </is>
      </c>
      <c r="B4" s="6" t="n">
        <v>-1817</v>
      </c>
      <c r="C4" s="6" t="n">
        <v>0</v>
      </c>
    </row>
    <row r="5">
      <c r="A5" s="4" t="inlineStr">
        <is>
          <t>Intangible assets, net</t>
        </is>
      </c>
      <c r="B5" s="5" t="n">
        <v>75733</v>
      </c>
      <c r="C5" s="5" t="n">
        <v>0</v>
      </c>
    </row>
    <row r="6">
      <c r="A6" s="4" t="inlineStr">
        <is>
          <t>Website [Member]</t>
        </is>
      </c>
    </row>
    <row r="7">
      <c r="A7" s="4" t="inlineStr">
        <is>
          <t>Intangible assets, gross</t>
        </is>
      </c>
      <c r="B7" s="6" t="n">
        <v>77550</v>
      </c>
      <c r="C7"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5. INTANGIBLE ASSETS (Details - Amortization expense) - USD ($)</t>
        </is>
      </c>
      <c r="B1" s="2" t="inlineStr">
        <is>
          <t>Sep. 30, 2020</t>
        </is>
      </c>
      <c r="C1" s="2" t="inlineStr">
        <is>
          <t>Dec. 31, 2019</t>
        </is>
      </c>
    </row>
    <row r="2">
      <c r="A2" s="3" t="inlineStr">
        <is>
          <t>Goodwill and Intangible Assets Disclosure [Abstract]</t>
        </is>
      </c>
    </row>
    <row r="3">
      <c r="A3" s="4" t="inlineStr">
        <is>
          <t>2020 (remaining six months)</t>
        </is>
      </c>
      <c r="B3" s="6" t="n">
        <v>3878</v>
      </c>
    </row>
    <row r="4">
      <c r="A4" s="4" t="inlineStr">
        <is>
          <t>2021</t>
        </is>
      </c>
      <c r="B4" s="5" t="n">
        <v>15510</v>
      </c>
    </row>
    <row r="5">
      <c r="A5" s="4" t="inlineStr">
        <is>
          <t>2022</t>
        </is>
      </c>
      <c r="B5" s="5" t="n">
        <v>15510</v>
      </c>
    </row>
    <row r="6">
      <c r="A6" s="4" t="inlineStr">
        <is>
          <t>2023</t>
        </is>
      </c>
      <c r="B6" s="5" t="n">
        <v>15510</v>
      </c>
    </row>
    <row r="7">
      <c r="A7" s="4" t="inlineStr">
        <is>
          <t>2024</t>
        </is>
      </c>
      <c r="B7" s="5" t="n">
        <v>15510</v>
      </c>
    </row>
    <row r="8">
      <c r="A8" s="4" t="inlineStr">
        <is>
          <t>Thereafter</t>
        </is>
      </c>
      <c r="B8" s="5" t="n">
        <v>9815</v>
      </c>
    </row>
    <row r="9">
      <c r="A9" s="4" t="inlineStr">
        <is>
          <t>Total amortization</t>
        </is>
      </c>
      <c r="B9" s="6" t="n">
        <v>75733</v>
      </c>
      <c r="C9"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5. INTANGIBLE ASSET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expense</t>
        </is>
      </c>
      <c r="B4" s="6" t="n">
        <v>1207</v>
      </c>
      <c r="C4" s="6" t="n">
        <v>0</v>
      </c>
      <c r="D4" s="6" t="n">
        <v>1817</v>
      </c>
      <c r="E4"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6. DEBT TO FORMER SHAREHOLDER (Details Narrative) - USD ($)</t>
        </is>
      </c>
      <c r="B1" s="2" t="inlineStr">
        <is>
          <t>9 Months Ended</t>
        </is>
      </c>
    </row>
    <row r="2">
      <c r="B2" s="2" t="inlineStr">
        <is>
          <t>Sep. 30, 2020</t>
        </is>
      </c>
      <c r="C2" s="2" t="inlineStr">
        <is>
          <t>Sep. 30, 2019</t>
        </is>
      </c>
      <c r="D2" s="2" t="inlineStr">
        <is>
          <t>Dec. 31, 2019</t>
        </is>
      </c>
    </row>
    <row r="3">
      <c r="A3" s="4" t="inlineStr">
        <is>
          <t>Due to Related Parties</t>
        </is>
      </c>
      <c r="B3" s="6" t="n">
        <v>645842</v>
      </c>
      <c r="D3" s="6" t="n">
        <v>0</v>
      </c>
    </row>
    <row r="4">
      <c r="A4" s="4" t="inlineStr">
        <is>
          <t>Advance from related party</t>
        </is>
      </c>
      <c r="B4" s="5" t="n">
        <v>182599</v>
      </c>
      <c r="C4" s="6" t="n">
        <v>0</v>
      </c>
    </row>
    <row r="5">
      <c r="A5" s="4" t="inlineStr">
        <is>
          <t>Repayments of related party debt</t>
        </is>
      </c>
      <c r="B5" s="5" t="n">
        <v>17500</v>
      </c>
    </row>
    <row r="6">
      <c r="A6" s="4" t="inlineStr">
        <is>
          <t>Due to related party [Member]</t>
        </is>
      </c>
    </row>
    <row r="7">
      <c r="A7" s="4" t="inlineStr">
        <is>
          <t>Due to Related Parties</t>
        </is>
      </c>
      <c r="B7" s="5" t="n">
        <v>165099</v>
      </c>
    </row>
    <row r="8">
      <c r="A8" s="4" t="inlineStr">
        <is>
          <t>Ownership Agreement [Member] | Seller [Member] | Promissory Note [Member]</t>
        </is>
      </c>
    </row>
    <row r="9">
      <c r="A9" s="4" t="inlineStr">
        <is>
          <t>Promissory note face amount</t>
        </is>
      </c>
      <c r="B9" s="6" t="n">
        <v>750000</v>
      </c>
    </row>
    <row r="10">
      <c r="A10" s="4" t="inlineStr">
        <is>
          <t>Interest rate</t>
        </is>
      </c>
      <c r="B10" s="4" t="inlineStr">
        <is>
          <t>15.00%</t>
        </is>
      </c>
    </row>
    <row r="11">
      <c r="A11" s="4" t="inlineStr">
        <is>
          <t>Maturity date</t>
        </is>
      </c>
      <c r="B11" s="4" t="inlineStr">
        <is>
          <t>Mar. 1,
		2021</t>
        </is>
      </c>
    </row>
    <row r="12">
      <c r="A12" s="4" t="inlineStr">
        <is>
          <t>Repayment of debt</t>
        </is>
      </c>
      <c r="B12" s="6" t="n">
        <v>269257</v>
      </c>
    </row>
    <row r="13">
      <c r="A13" s="4" t="inlineStr">
        <is>
          <t>Note payable balance</t>
        </is>
      </c>
      <c r="B13" s="6" t="n">
        <v>48074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5" customWidth="1" min="5" max="5"/>
    <col width="13" customWidth="1" min="6" max="6"/>
    <col width="15" customWidth="1" min="7" max="7"/>
    <col width="14" customWidth="1" min="8" max="8"/>
    <col width="14" customWidth="1" min="9" max="9"/>
  </cols>
  <sheetData>
    <row r="1">
      <c r="A1" s="1" t="inlineStr">
        <is>
          <t>7. LOANS PAYABLE (Details Narrative) - USD ($)</t>
        </is>
      </c>
      <c r="B1" s="2" t="inlineStr">
        <is>
          <t>2 Months Ended</t>
        </is>
      </c>
      <c r="C1" s="2" t="inlineStr">
        <is>
          <t>3 Months Ended</t>
        </is>
      </c>
      <c r="E1" s="2" t="inlineStr">
        <is>
          <t>4 Months Ended</t>
        </is>
      </c>
      <c r="G1" s="2" t="inlineStr">
        <is>
          <t>9 Months Ended</t>
        </is>
      </c>
    </row>
    <row r="2">
      <c r="B2" s="2" t="inlineStr">
        <is>
          <t>Feb. 28, 2021</t>
        </is>
      </c>
      <c r="C2" s="2" t="inlineStr">
        <is>
          <t>Sep. 30, 2020</t>
        </is>
      </c>
      <c r="D2" s="2" t="inlineStr">
        <is>
          <t>Sep. 30, 2019</t>
        </is>
      </c>
      <c r="E2" s="2" t="inlineStr">
        <is>
          <t>May 14, 2020</t>
        </is>
      </c>
      <c r="F2" s="2" t="inlineStr">
        <is>
          <t>May 06, 2020</t>
        </is>
      </c>
      <c r="G2" s="2" t="inlineStr">
        <is>
          <t>Sep. 30, 2020</t>
        </is>
      </c>
      <c r="H2" s="2" t="inlineStr">
        <is>
          <t>Sep. 30, 2019</t>
        </is>
      </c>
      <c r="I2" s="2" t="inlineStr">
        <is>
          <t>Dec. 31, 2019</t>
        </is>
      </c>
    </row>
    <row r="3">
      <c r="A3" s="4" t="inlineStr">
        <is>
          <t>Loan Payable</t>
        </is>
      </c>
      <c r="C3" s="6" t="n">
        <v>77500</v>
      </c>
      <c r="G3" s="6" t="n">
        <v>77500</v>
      </c>
      <c r="I3" s="6" t="n">
        <v>20000</v>
      </c>
    </row>
    <row r="4">
      <c r="A4" s="4" t="inlineStr">
        <is>
          <t>Proceeds from loans payable</t>
        </is>
      </c>
      <c r="G4" s="5" t="n">
        <v>182599</v>
      </c>
      <c r="H4" s="6" t="n">
        <v>0</v>
      </c>
    </row>
    <row r="5">
      <c r="A5" s="4" t="inlineStr">
        <is>
          <t>Repayment of Loan Payable</t>
        </is>
      </c>
      <c r="G5" s="5" t="n">
        <v>20000</v>
      </c>
      <c r="H5" s="5" t="n">
        <v>0</v>
      </c>
    </row>
    <row r="6">
      <c r="A6" s="4" t="inlineStr">
        <is>
          <t>Other Income</t>
        </is>
      </c>
      <c r="C6" s="5" t="n">
        <v>0</v>
      </c>
      <c r="D6" s="6" t="n">
        <v>0</v>
      </c>
      <c r="G6" s="5" t="n">
        <v>7000</v>
      </c>
      <c r="H6" s="5" t="n">
        <v>0</v>
      </c>
    </row>
    <row r="7">
      <c r="A7" s="4" t="inlineStr">
        <is>
          <t>EIDL Loan [Member]</t>
        </is>
      </c>
    </row>
    <row r="8">
      <c r="A8" s="4" t="inlineStr">
        <is>
          <t>Principal amount</t>
        </is>
      </c>
      <c r="E8" s="6" t="n">
        <v>150000</v>
      </c>
      <c r="F8" s="6" t="n">
        <v>51065</v>
      </c>
    </row>
    <row r="9">
      <c r="A9" s="4" t="inlineStr">
        <is>
          <t>Interest rate</t>
        </is>
      </c>
      <c r="E9" s="4" t="inlineStr">
        <is>
          <t>3.75%</t>
        </is>
      </c>
    </row>
    <row r="10">
      <c r="A10" s="4" t="inlineStr">
        <is>
          <t>Periodic Payment</t>
        </is>
      </c>
      <c r="E10" s="6" t="n">
        <v>731</v>
      </c>
    </row>
    <row r="11">
      <c r="A11" s="4" t="inlineStr">
        <is>
          <t>Grant received</t>
        </is>
      </c>
      <c r="E11" s="6" t="n">
        <v>7000</v>
      </c>
    </row>
    <row r="12">
      <c r="A12" s="4" t="inlineStr">
        <is>
          <t>Other Income</t>
        </is>
      </c>
      <c r="G12" s="5" t="n">
        <v>0</v>
      </c>
      <c r="H12" s="6" t="n">
        <v>7000</v>
      </c>
    </row>
    <row r="13">
      <c r="A13" s="4" t="inlineStr">
        <is>
          <t>PPP Note [Member]</t>
        </is>
      </c>
    </row>
    <row r="14">
      <c r="A14" s="4" t="inlineStr">
        <is>
          <t>Interest rate</t>
        </is>
      </c>
      <c r="F14" s="4" t="inlineStr">
        <is>
          <t>1.00%</t>
        </is>
      </c>
    </row>
    <row r="15">
      <c r="A15" s="4" t="inlineStr">
        <is>
          <t>PPP Note [Member] | Subsequent Event [Member]</t>
        </is>
      </c>
    </row>
    <row r="16">
      <c r="A16" s="4" t="inlineStr">
        <is>
          <t>Repayment of loan</t>
        </is>
      </c>
      <c r="B16" s="6" t="n">
        <v>51065</v>
      </c>
    </row>
    <row r="17">
      <c r="A17" s="4" t="inlineStr">
        <is>
          <t>Shareholder [Member]</t>
        </is>
      </c>
    </row>
    <row r="18">
      <c r="A18" s="4" t="inlineStr">
        <is>
          <t>Loan Payable</t>
        </is>
      </c>
      <c r="C18" s="6" t="n">
        <v>77500</v>
      </c>
      <c r="G18" s="5" t="n">
        <v>77500</v>
      </c>
      <c r="I18" s="6" t="n">
        <v>20000</v>
      </c>
    </row>
    <row r="19">
      <c r="A19" s="4" t="inlineStr">
        <is>
          <t>Proceeds from loans payable</t>
        </is>
      </c>
      <c r="G19" s="5" t="n">
        <v>77500</v>
      </c>
    </row>
    <row r="20">
      <c r="A20" s="4" t="inlineStr">
        <is>
          <t>Repayment of Loan Payable</t>
        </is>
      </c>
      <c r="G20" s="6" t="n">
        <v>20000</v>
      </c>
    </row>
  </sheetData>
  <mergeCells count="4">
    <mergeCell ref="A1:A2"/>
    <mergeCell ref="C1:D1"/>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8. CONVERTIBLE NOTE PAYABLE (Details Narrative) - USD ($)</t>
        </is>
      </c>
      <c r="B1" s="2" t="inlineStr">
        <is>
          <t>Oct. 04, 2020</t>
        </is>
      </c>
      <c r="C1" s="2" t="inlineStr">
        <is>
          <t>Sep. 30, 2020</t>
        </is>
      </c>
      <c r="D1" s="2" t="inlineStr">
        <is>
          <t>Sep. 30, 2019</t>
        </is>
      </c>
      <c r="E1" s="2" t="inlineStr">
        <is>
          <t>Apr. 22, 2019</t>
        </is>
      </c>
      <c r="F1" s="2" t="inlineStr">
        <is>
          <t>Sep. 30, 2020</t>
        </is>
      </c>
      <c r="G1" s="2" t="inlineStr">
        <is>
          <t>Sep. 30, 2019</t>
        </is>
      </c>
      <c r="H1" s="2" t="inlineStr">
        <is>
          <t>Dec. 31, 2020</t>
        </is>
      </c>
      <c r="I1" s="2" t="inlineStr">
        <is>
          <t>Sep. 21, 2020</t>
        </is>
      </c>
      <c r="J1" s="2" t="inlineStr">
        <is>
          <t>Feb. 05, 2020</t>
        </is>
      </c>
      <c r="K1" s="2" t="inlineStr">
        <is>
          <t>Dec. 31, 2019</t>
        </is>
      </c>
    </row>
    <row r="2">
      <c r="A2" s="4" t="inlineStr">
        <is>
          <t>Promissory Debenture [Member] | SP11 [Member]</t>
        </is>
      </c>
    </row>
    <row r="3">
      <c r="A3" s="4" t="inlineStr">
        <is>
          <t>Debt Conversion, Shares Issued</t>
        </is>
      </c>
      <c r="B3" s="5" t="n">
        <v>3500000</v>
      </c>
    </row>
    <row r="4">
      <c r="A4" s="4" t="inlineStr">
        <is>
          <t>Debt Conversion, amount</t>
        </is>
      </c>
      <c r="B4" s="6" t="n">
        <v>35000</v>
      </c>
    </row>
    <row r="5">
      <c r="A5" s="4" t="inlineStr">
        <is>
          <t>Promissory Debenture [Member] | Emry Capital [Member]</t>
        </is>
      </c>
    </row>
    <row r="6">
      <c r="A6" s="4" t="inlineStr">
        <is>
          <t>Debt face amount</t>
        </is>
      </c>
      <c r="J6" s="6" t="n">
        <v>70000</v>
      </c>
    </row>
    <row r="7">
      <c r="A7" s="4" t="inlineStr">
        <is>
          <t>Debt stated interest rate</t>
        </is>
      </c>
      <c r="J7" s="4" t="inlineStr">
        <is>
          <t>15.00%</t>
        </is>
      </c>
    </row>
    <row r="8">
      <c r="A8" s="4" t="inlineStr">
        <is>
          <t>Derivative liability</t>
        </is>
      </c>
      <c r="C8" s="6" t="n">
        <v>102735</v>
      </c>
      <c r="D8" s="6" t="n">
        <v>0</v>
      </c>
      <c r="F8" s="6" t="n">
        <v>102735</v>
      </c>
      <c r="G8" s="6" t="n">
        <v>0</v>
      </c>
    </row>
    <row r="9">
      <c r="A9" s="4" t="inlineStr">
        <is>
          <t>Recorded a change in derivative liability</t>
        </is>
      </c>
      <c r="C9" s="5" t="n">
        <v>21480</v>
      </c>
      <c r="D9" s="6" t="n">
        <v>0</v>
      </c>
      <c r="F9" s="5" t="n">
        <v>21480</v>
      </c>
      <c r="G9" s="6" t="n">
        <v>0</v>
      </c>
    </row>
    <row r="10">
      <c r="A10" s="4" t="inlineStr">
        <is>
          <t>Unamortized debt discount</t>
        </is>
      </c>
      <c r="C10" s="5" t="n">
        <v>124215</v>
      </c>
      <c r="F10" s="5" t="n">
        <v>124215</v>
      </c>
    </row>
    <row r="11">
      <c r="A11" s="4" t="inlineStr">
        <is>
          <t>Convertible Promissory Note [Member]</t>
        </is>
      </c>
    </row>
    <row r="12">
      <c r="A12" s="4" t="inlineStr">
        <is>
          <t>Debt face amount</t>
        </is>
      </c>
      <c r="I12" s="6" t="n">
        <v>220000</v>
      </c>
    </row>
    <row r="13">
      <c r="A13" s="4" t="inlineStr">
        <is>
          <t>Debt stated interest rate</t>
        </is>
      </c>
      <c r="I13" s="4" t="inlineStr">
        <is>
          <t>8.00%</t>
        </is>
      </c>
    </row>
    <row r="14">
      <c r="A14" s="4" t="inlineStr">
        <is>
          <t>Convertible notes payable</t>
        </is>
      </c>
      <c r="H14" s="6" t="n">
        <v>85766</v>
      </c>
    </row>
    <row r="15">
      <c r="A15" s="4" t="inlineStr">
        <is>
          <t>Unamortized debt discount</t>
        </is>
      </c>
      <c r="C15" s="5" t="n">
        <v>217288</v>
      </c>
      <c r="F15" s="5" t="n">
        <v>217288</v>
      </c>
    </row>
    <row r="16">
      <c r="A16" s="4" t="inlineStr">
        <is>
          <t>Conversion Price</t>
        </is>
      </c>
      <c r="I16" s="8" t="n">
        <v>0.05</v>
      </c>
    </row>
    <row r="17">
      <c r="A17" s="4" t="inlineStr">
        <is>
          <t>Long term liability</t>
        </is>
      </c>
      <c r="C17" s="6" t="n">
        <v>2712</v>
      </c>
      <c r="F17" s="6" t="n">
        <v>2712</v>
      </c>
    </row>
    <row r="18">
      <c r="A18" s="4" t="inlineStr">
        <is>
          <t>Convertible Promissory Note [Member] | GHS Investments [Member]</t>
        </is>
      </c>
    </row>
    <row r="19">
      <c r="A19" s="4" t="inlineStr">
        <is>
          <t>Debt face amount</t>
        </is>
      </c>
      <c r="E19" s="6" t="n">
        <v>57000</v>
      </c>
    </row>
    <row r="20">
      <c r="A20" s="4" t="inlineStr">
        <is>
          <t>Debt stated interest rate</t>
        </is>
      </c>
      <c r="E20" s="4" t="inlineStr">
        <is>
          <t>8.00%</t>
        </is>
      </c>
    </row>
    <row r="21">
      <c r="A21" s="4" t="inlineStr">
        <is>
          <t>Debt maturity date</t>
        </is>
      </c>
      <c r="E21" s="4" t="inlineStr">
        <is>
          <t>Feb. 21,
		2020</t>
        </is>
      </c>
    </row>
    <row r="22">
      <c r="A22" s="4" t="inlineStr">
        <is>
          <t>Convertible notes payable</t>
        </is>
      </c>
      <c r="K22" s="6" t="n">
        <v>5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9. STOCKHOLDERS’ EQUITY (Details Narrative) - USD ($)</t>
        </is>
      </c>
      <c r="B1" s="2" t="inlineStr">
        <is>
          <t>Jan. 09, 2020</t>
        </is>
      </c>
      <c r="C1" s="2" t="inlineStr">
        <is>
          <t>Mar. 24, 2020</t>
        </is>
      </c>
      <c r="D1" s="2" t="inlineStr">
        <is>
          <t>Sep. 30, 2020</t>
        </is>
      </c>
      <c r="E1" s="2" t="inlineStr">
        <is>
          <t>Dec. 31, 2019</t>
        </is>
      </c>
    </row>
    <row r="2">
      <c r="A2" s="4" t="inlineStr">
        <is>
          <t>Saveene [Member]</t>
        </is>
      </c>
    </row>
    <row r="3">
      <c r="A3" s="4" t="inlineStr">
        <is>
          <t>Stock converted, amount converted</t>
        </is>
      </c>
      <c r="C3" s="6" t="n">
        <v>35000</v>
      </c>
    </row>
    <row r="4">
      <c r="A4" s="4" t="inlineStr">
        <is>
          <t>Series A Preferred Stock [Member]</t>
        </is>
      </c>
    </row>
    <row r="5">
      <c r="A5" s="4" t="inlineStr">
        <is>
          <t>Preferred stock outstanding</t>
        </is>
      </c>
      <c r="D5" s="5" t="n">
        <v>50000000</v>
      </c>
      <c r="E5" s="5" t="n">
        <v>50000000</v>
      </c>
    </row>
    <row r="6">
      <c r="A6" s="4" t="inlineStr">
        <is>
          <t>Proceeds from sale of preferred stock</t>
        </is>
      </c>
      <c r="B6" s="6" t="n">
        <v>94766</v>
      </c>
    </row>
    <row r="7">
      <c r="A7" s="4" t="inlineStr">
        <is>
          <t>Series B Preferred Stock [Member]</t>
        </is>
      </c>
    </row>
    <row r="8">
      <c r="A8" s="4" t="inlineStr">
        <is>
          <t>Preferred stock outstanding</t>
        </is>
      </c>
      <c r="D8" s="5" t="n">
        <v>5000</v>
      </c>
      <c r="E8" s="5" t="n">
        <v>0</v>
      </c>
    </row>
    <row r="9">
      <c r="A9" s="4" t="inlineStr">
        <is>
          <t>Series B Preferred Stock [Member] | Saveene [Member]</t>
        </is>
      </c>
    </row>
    <row r="10">
      <c r="A10" s="4" t="inlineStr">
        <is>
          <t>Stock converted, shares issued</t>
        </is>
      </c>
      <c r="C10" s="5" t="n">
        <v>5000</v>
      </c>
    </row>
    <row r="11">
      <c r="A11" s="4" t="inlineStr">
        <is>
          <t>Series C Preferred Stock [Member]</t>
        </is>
      </c>
    </row>
    <row r="12">
      <c r="A12" s="4" t="inlineStr">
        <is>
          <t>Preferred stock outstanding</t>
        </is>
      </c>
      <c r="D12" s="5" t="n">
        <v>10000</v>
      </c>
      <c r="E12" s="5" t="n">
        <v>0</v>
      </c>
    </row>
    <row r="13">
      <c r="A13" s="4" t="inlineStr">
        <is>
          <t>Series C Preferred Stock [Member] | Saveene [Member]</t>
        </is>
      </c>
    </row>
    <row r="14">
      <c r="A14" s="4" t="inlineStr">
        <is>
          <t>Stock converted, shares issued</t>
        </is>
      </c>
      <c r="C14" s="5" t="n">
        <v>10000</v>
      </c>
    </row>
    <row r="15">
      <c r="A15" s="4" t="inlineStr">
        <is>
          <t>Preferred Stock</t>
        </is>
      </c>
    </row>
    <row r="16">
      <c r="A16" s="4" t="inlineStr">
        <is>
          <t>Purchase price</t>
        </is>
      </c>
      <c r="D16" s="6" t="n">
        <v>2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10. OPERATING LEASES (Details - Components of lease expens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expense</t>
        </is>
      </c>
      <c r="B4" s="6" t="n">
        <v>123243</v>
      </c>
      <c r="C4" s="6" t="n">
        <v>21474</v>
      </c>
      <c r="D4" s="6" t="n">
        <v>58821</v>
      </c>
      <c r="E4" s="6" t="n">
        <v>21474</v>
      </c>
    </row>
    <row r="5">
      <c r="A5" s="4" t="inlineStr">
        <is>
          <t>Short term lease cost</t>
        </is>
      </c>
      <c r="B5" s="5" t="n">
        <v>1797</v>
      </c>
      <c r="C5" s="5" t="n">
        <v>0</v>
      </c>
      <c r="D5" s="5" t="n">
        <v>674</v>
      </c>
      <c r="E5" s="5" t="n">
        <v>0</v>
      </c>
    </row>
    <row r="6">
      <c r="A6" s="4" t="inlineStr">
        <is>
          <t>Total lease expense</t>
        </is>
      </c>
      <c r="B6" s="6" t="n">
        <v>125040</v>
      </c>
      <c r="C6" s="6" t="n">
        <v>21474</v>
      </c>
      <c r="D6" s="6" t="n">
        <v>59495</v>
      </c>
      <c r="E6" s="6" t="n">
        <v>2147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revenues</t>
        </is>
      </c>
      <c r="B4" s="6" t="n">
        <v>1296431</v>
      </c>
      <c r="C4" s="6" t="n">
        <v>510874</v>
      </c>
      <c r="D4" s="6" t="n">
        <v>6577162</v>
      </c>
      <c r="E4" s="6" t="n">
        <v>1747931</v>
      </c>
    </row>
    <row r="5">
      <c r="A5" s="4" t="inlineStr">
        <is>
          <t>Cost of sales</t>
        </is>
      </c>
      <c r="B5" s="5" t="n">
        <v>383790</v>
      </c>
      <c r="C5" s="5" t="n">
        <v>559365</v>
      </c>
      <c r="D5" s="5" t="n">
        <v>3743271</v>
      </c>
      <c r="E5" s="5" t="n">
        <v>1460231</v>
      </c>
    </row>
    <row r="6">
      <c r="A6" s="4" t="inlineStr">
        <is>
          <t>Gross Profit</t>
        </is>
      </c>
      <c r="B6" s="5" t="n">
        <v>912641</v>
      </c>
      <c r="C6" s="5" t="n">
        <v>-48491</v>
      </c>
      <c r="D6" s="5" t="n">
        <v>2833891</v>
      </c>
      <c r="E6" s="5" t="n">
        <v>287700</v>
      </c>
    </row>
    <row r="7">
      <c r="A7" s="3" t="inlineStr">
        <is>
          <t>Operating expenses:</t>
        </is>
      </c>
    </row>
    <row r="8">
      <c r="A8" s="4" t="inlineStr">
        <is>
          <t>Advertising and marketing expenses</t>
        </is>
      </c>
      <c r="B8" s="5" t="n">
        <v>151600</v>
      </c>
      <c r="C8" s="5" t="n">
        <v>130239</v>
      </c>
      <c r="D8" s="5" t="n">
        <v>325245</v>
      </c>
      <c r="E8" s="5" t="n">
        <v>222114</v>
      </c>
    </row>
    <row r="9">
      <c r="A9" s="4" t="inlineStr">
        <is>
          <t>General and administrative</t>
        </is>
      </c>
      <c r="B9" s="5" t="n">
        <v>605977</v>
      </c>
      <c r="C9" s="5" t="n">
        <v>103687</v>
      </c>
      <c r="D9" s="5" t="n">
        <v>1502877</v>
      </c>
      <c r="E9" s="5" t="n">
        <v>232765</v>
      </c>
    </row>
    <row r="10">
      <c r="A10" s="4" t="inlineStr">
        <is>
          <t>Total operating expenses</t>
        </is>
      </c>
      <c r="B10" s="5" t="n">
        <v>757577</v>
      </c>
      <c r="C10" s="5" t="n">
        <v>233926</v>
      </c>
      <c r="D10" s="5" t="n">
        <v>1828122</v>
      </c>
      <c r="E10" s="5" t="n">
        <v>454879</v>
      </c>
    </row>
    <row r="11">
      <c r="A11" s="4" t="inlineStr">
        <is>
          <t>Profit (loss) from operations</t>
        </is>
      </c>
      <c r="B11" s="5" t="n">
        <v>155064</v>
      </c>
      <c r="C11" s="5" t="n">
        <v>-282417</v>
      </c>
      <c r="D11" s="5" t="n">
        <v>1005769</v>
      </c>
      <c r="E11" s="5" t="n">
        <v>-167179</v>
      </c>
    </row>
    <row r="12">
      <c r="A12" s="3" t="inlineStr">
        <is>
          <t>Other expense (income)</t>
        </is>
      </c>
    </row>
    <row r="13">
      <c r="A13" s="4" t="inlineStr">
        <is>
          <t>Change in derivative liability</t>
        </is>
      </c>
      <c r="B13" s="5" t="n">
        <v>21480</v>
      </c>
      <c r="C13" s="5" t="n">
        <v>0</v>
      </c>
      <c r="D13" s="5" t="n">
        <v>21480</v>
      </c>
      <c r="E13" s="5" t="n">
        <v>0</v>
      </c>
    </row>
    <row r="14">
      <c r="A14" s="4" t="inlineStr">
        <is>
          <t>Accretion of debt discount</t>
        </is>
      </c>
      <c r="B14" s="5" t="n">
        <v>61262</v>
      </c>
      <c r="C14" s="5" t="n">
        <v>0</v>
      </c>
      <c r="D14" s="5" t="n">
        <v>61262</v>
      </c>
      <c r="E14" s="5" t="n">
        <v>0</v>
      </c>
    </row>
    <row r="15">
      <c r="A15" s="4" t="inlineStr">
        <is>
          <t>Interest expense</t>
        </is>
      </c>
      <c r="B15" s="5" t="n">
        <v>117494</v>
      </c>
      <c r="C15" s="5" t="n">
        <v>0</v>
      </c>
      <c r="D15" s="5" t="n">
        <v>147471</v>
      </c>
      <c r="E15" s="5" t="n">
        <v>0</v>
      </c>
    </row>
    <row r="16">
      <c r="A16" s="4" t="inlineStr">
        <is>
          <t>Other expense</t>
        </is>
      </c>
      <c r="B16" s="5" t="n">
        <v>56500</v>
      </c>
      <c r="C16" s="5" t="n">
        <v>0</v>
      </c>
      <c r="D16" s="5" t="n">
        <v>61000</v>
      </c>
      <c r="E16" s="5" t="n">
        <v>0</v>
      </c>
    </row>
    <row r="17">
      <c r="A17" s="4" t="inlineStr">
        <is>
          <t>Other income</t>
        </is>
      </c>
      <c r="B17" s="5" t="n">
        <v>0</v>
      </c>
      <c r="C17" s="5" t="n">
        <v>0</v>
      </c>
      <c r="D17" s="5" t="n">
        <v>-7000</v>
      </c>
      <c r="E17" s="5" t="n">
        <v>0</v>
      </c>
    </row>
    <row r="18">
      <c r="A18" s="4" t="inlineStr">
        <is>
          <t>Total other expense</t>
        </is>
      </c>
      <c r="B18" s="5" t="n">
        <v>256736</v>
      </c>
      <c r="C18" s="5" t="n">
        <v>0</v>
      </c>
      <c r="D18" s="5" t="n">
        <v>284213</v>
      </c>
      <c r="E18" s="5" t="n">
        <v>0</v>
      </c>
    </row>
    <row r="19">
      <c r="A19" s="4" t="inlineStr">
        <is>
          <t>Profit (loss) before income taxes</t>
        </is>
      </c>
      <c r="B19" s="5" t="n">
        <v>-101672</v>
      </c>
      <c r="C19" s="5" t="n">
        <v>-282417</v>
      </c>
      <c r="D19" s="5" t="n">
        <v>721556</v>
      </c>
      <c r="E19" s="5" t="n">
        <v>-167179</v>
      </c>
    </row>
    <row r="20">
      <c r="A20" s="4" t="inlineStr">
        <is>
          <t>Income taxes</t>
        </is>
      </c>
      <c r="B20" s="5" t="n">
        <v>0</v>
      </c>
      <c r="C20" s="5" t="n">
        <v>0</v>
      </c>
      <c r="D20" s="5" t="n">
        <v>0</v>
      </c>
      <c r="E20" s="5" t="n">
        <v>0</v>
      </c>
    </row>
    <row r="21">
      <c r="A21" s="4" t="inlineStr">
        <is>
          <t>Net profit (loss)</t>
        </is>
      </c>
      <c r="B21" s="6" t="n">
        <v>-101672</v>
      </c>
      <c r="C21" s="6" t="n">
        <v>-282417</v>
      </c>
      <c r="D21" s="6" t="n">
        <v>721556</v>
      </c>
      <c r="E21" s="6" t="n">
        <v>-167179</v>
      </c>
    </row>
    <row r="22">
      <c r="A22" s="4" t="inlineStr">
        <is>
          <t>Basic and diluted loss per share *</t>
        </is>
      </c>
      <c r="B22" s="6" t="n">
        <v>0</v>
      </c>
      <c r="C22" s="8" t="n">
        <v>-0.04</v>
      </c>
      <c r="D22" s="8" t="n">
        <v>0.03</v>
      </c>
      <c r="E22" s="8" t="n">
        <v>-0.02</v>
      </c>
    </row>
    <row r="23">
      <c r="A23" s="3" t="inlineStr">
        <is>
          <t>Weighted average number of shares outstanding</t>
        </is>
      </c>
    </row>
    <row r="24">
      <c r="A24" s="4" t="inlineStr">
        <is>
          <t>Basic and diluted</t>
        </is>
      </c>
      <c r="B24" s="5" t="n">
        <v>43297429</v>
      </c>
      <c r="C24" s="5" t="n">
        <v>7967761</v>
      </c>
      <c r="D24" s="5" t="n">
        <v>22128575</v>
      </c>
      <c r="E24" s="5" t="n">
        <v>68539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4" customWidth="1" min="2" max="2"/>
  </cols>
  <sheetData>
    <row r="1">
      <c r="A1" s="1" t="inlineStr">
        <is>
          <t>10. OPERATING LEASES (Details - Other information related to leases)</t>
        </is>
      </c>
      <c r="B1" s="2" t="inlineStr">
        <is>
          <t>9 Months Ended</t>
        </is>
      </c>
    </row>
    <row r="2">
      <c r="B2" s="2" t="inlineStr">
        <is>
          <t>Sep. 30, 2020USD ($)</t>
        </is>
      </c>
    </row>
    <row r="3">
      <c r="A3" s="3" t="inlineStr">
        <is>
          <t>Leases [Abstract]</t>
        </is>
      </c>
    </row>
    <row r="4">
      <c r="A4" s="4" t="inlineStr">
        <is>
          <t>Operating cash flows from operating leases</t>
        </is>
      </c>
      <c r="B4" s="6" t="n">
        <v>123243</v>
      </c>
    </row>
    <row r="5">
      <c r="A5" s="4" t="inlineStr">
        <is>
          <t>Cash paid for amounts included in the measurement of lease liabilities</t>
        </is>
      </c>
      <c r="B5" s="6" t="n">
        <v>123243</v>
      </c>
    </row>
    <row r="6">
      <c r="A6" s="4" t="inlineStr">
        <is>
          <t>Weighted-average remaining lease term - operating leases</t>
        </is>
      </c>
      <c r="B6" s="4" t="inlineStr">
        <is>
          <t>2 years 7 months 6 days</t>
        </is>
      </c>
    </row>
    <row r="7">
      <c r="A7" s="4" t="inlineStr">
        <is>
          <t>Weighted-average discount rate - operating leases</t>
        </is>
      </c>
      <c r="B7" s="4" t="inlineStr">
        <is>
          <t>8.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10. OPERATING LEASES (Details - Maturities of operating lease liabilities)</t>
        </is>
      </c>
      <c r="B1" s="2" t="inlineStr">
        <is>
          <t>Sep. 30, 2020USD ($)</t>
        </is>
      </c>
    </row>
    <row r="2">
      <c r="A2" s="3" t="inlineStr">
        <is>
          <t>Leases [Abstract]</t>
        </is>
      </c>
    </row>
    <row r="3">
      <c r="A3" s="4" t="inlineStr">
        <is>
          <t>2020 (remaining three months)</t>
        </is>
      </c>
      <c r="B3" s="6" t="n">
        <v>58251</v>
      </c>
    </row>
    <row r="4">
      <c r="A4" s="4" t="inlineStr">
        <is>
          <t>2021</t>
        </is>
      </c>
      <c r="B4" s="5" t="n">
        <v>236228</v>
      </c>
    </row>
    <row r="5">
      <c r="A5" s="4" t="inlineStr">
        <is>
          <t>2022</t>
        </is>
      </c>
      <c r="B5" s="5" t="n">
        <v>170668</v>
      </c>
    </row>
    <row r="6">
      <c r="A6" s="4" t="inlineStr">
        <is>
          <t>2023</t>
        </is>
      </c>
      <c r="B6" s="5" t="n">
        <v>106815</v>
      </c>
    </row>
    <row r="7">
      <c r="A7" s="4" t="inlineStr">
        <is>
          <t>Total undiscounted cash flows</t>
        </is>
      </c>
      <c r="B7" s="6" t="n">
        <v>5719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1" customWidth="1" min="2" max="2"/>
  </cols>
  <sheetData>
    <row r="1">
      <c r="A1" s="1" t="inlineStr">
        <is>
          <t>10. OPERATING LEASES (Details - Reconciliation of lease liabilities)</t>
        </is>
      </c>
      <c r="B1" s="2" t="inlineStr">
        <is>
          <t>9 Months Ended</t>
        </is>
      </c>
    </row>
    <row r="2">
      <c r="B2" s="2" t="inlineStr">
        <is>
          <t>Sep. 30, 2020USD ($)</t>
        </is>
      </c>
    </row>
    <row r="3">
      <c r="A3" s="3" t="inlineStr">
        <is>
          <t>Leases [Abstract]</t>
        </is>
      </c>
    </row>
    <row r="4">
      <c r="A4" s="4" t="inlineStr">
        <is>
          <t>Weighted-average remaining lease terms</t>
        </is>
      </c>
      <c r="B4" s="4" t="inlineStr">
        <is>
          <t>2 years</t>
        </is>
      </c>
    </row>
    <row r="5">
      <c r="A5" s="4" t="inlineStr">
        <is>
          <t>Weighted-average discount rate</t>
        </is>
      </c>
      <c r="B5" s="4" t="inlineStr">
        <is>
          <t>8.00%</t>
        </is>
      </c>
    </row>
    <row r="6">
      <c r="A6" s="4" t="inlineStr">
        <is>
          <t>Present values</t>
        </is>
      </c>
      <c r="B6" s="6" t="n">
        <v>517309</v>
      </c>
    </row>
    <row r="7">
      <c r="A7" s="4" t="inlineStr">
        <is>
          <t>Lease liabilities - current</t>
        </is>
      </c>
      <c r="B7" s="5" t="n">
        <v>202474</v>
      </c>
    </row>
    <row r="8">
      <c r="A8" s="4" t="inlineStr">
        <is>
          <t>Lease liabilities - long-term</t>
        </is>
      </c>
      <c r="B8" s="5" t="n">
        <v>314835</v>
      </c>
    </row>
    <row r="9">
      <c r="A9" s="4" t="inlineStr">
        <is>
          <t>Lease liabilities - total</t>
        </is>
      </c>
      <c r="B9" s="5" t="n">
        <v>517309</v>
      </c>
    </row>
    <row r="10">
      <c r="A10" s="4" t="inlineStr">
        <is>
          <t>Difference between undiscounted and discounted cash flows</t>
        </is>
      </c>
      <c r="B10" s="6" t="n">
        <v>5465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10. OPERATING LEAS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s [Abstract]</t>
        </is>
      </c>
    </row>
    <row r="4">
      <c r="A4" s="4" t="inlineStr">
        <is>
          <t>Operating lease ROU asset</t>
        </is>
      </c>
      <c r="B4" s="6" t="n">
        <v>511300</v>
      </c>
      <c r="D4" s="6" t="n">
        <v>511300</v>
      </c>
      <c r="F4" s="6" t="n">
        <v>292320</v>
      </c>
    </row>
    <row r="5">
      <c r="A5" s="4" t="inlineStr">
        <is>
          <t>Operating lease liability</t>
        </is>
      </c>
      <c r="F5" s="6" t="n">
        <v>344203</v>
      </c>
    </row>
    <row r="6">
      <c r="A6" s="4" t="inlineStr">
        <is>
          <t>Operating lease cost</t>
        </is>
      </c>
      <c r="B6" s="6" t="n">
        <v>58821</v>
      </c>
      <c r="C6" s="6" t="n">
        <v>123243</v>
      </c>
      <c r="D6" s="6" t="n">
        <v>21474</v>
      </c>
      <c r="E6" s="6" t="n">
        <v>214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8" customWidth="1" min="1" max="1"/>
    <col width="15" customWidth="1" min="2" max="2"/>
    <col width="25" customWidth="1" min="3" max="3"/>
    <col width="25" customWidth="1" min="4" max="4"/>
    <col width="25" customWidth="1" min="5" max="5"/>
    <col width="13" customWidth="1" min="6" max="6"/>
    <col width="27" customWidth="1" min="7" max="7"/>
    <col width="20" customWidth="1" min="8" max="8"/>
    <col width="13" customWidth="1" min="9" max="9"/>
  </cols>
  <sheetData>
    <row r="1">
      <c r="A1" s="1" t="inlineStr">
        <is>
          <t>Condensed Statements of Changes in Stockholders Deficit (Unaudited) - USD ($)</t>
        </is>
      </c>
      <c r="B1" s="2" t="inlineStr">
        <is>
          <t>Members equity</t>
        </is>
      </c>
      <c r="C1" s="2" t="inlineStr">
        <is>
          <t>Series A Preferred Stock</t>
        </is>
      </c>
      <c r="D1" s="2" t="inlineStr">
        <is>
          <t>Series B Preferred Stock</t>
        </is>
      </c>
      <c r="E1" s="2" t="inlineStr">
        <is>
          <t>Series C Preferred Stock</t>
        </is>
      </c>
      <c r="F1" s="2" t="inlineStr">
        <is>
          <t>Common Stock</t>
        </is>
      </c>
      <c r="G1" s="2" t="inlineStr">
        <is>
          <t>Additional Paid-In Capital</t>
        </is>
      </c>
      <c r="H1" s="2" t="inlineStr">
        <is>
          <t>Accumulated Deficit</t>
        </is>
      </c>
      <c r="I1" s="2" t="inlineStr">
        <is>
          <t>Total</t>
        </is>
      </c>
    </row>
    <row r="2">
      <c r="A2" s="4" t="inlineStr">
        <is>
          <t>Beginning balance, shares at Dec. 31, 2018</t>
        </is>
      </c>
      <c r="C2" s="4" t="inlineStr">
        <is>
          <t xml:space="preserve"> </t>
        </is>
      </c>
      <c r="D2" s="4" t="inlineStr">
        <is>
          <t xml:space="preserve"> </t>
        </is>
      </c>
      <c r="E2" s="4" t="inlineStr">
        <is>
          <t xml:space="preserve"> </t>
        </is>
      </c>
      <c r="F2" s="4" t="inlineStr">
        <is>
          <t xml:space="preserve"> </t>
        </is>
      </c>
    </row>
    <row r="3">
      <c r="A3" s="4" t="inlineStr">
        <is>
          <t>Beginning balance, value at Dec. 31, 201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00098</v>
      </c>
      <c r="I4" s="5" t="n">
        <v>300098</v>
      </c>
    </row>
    <row r="5">
      <c r="A5" s="4" t="inlineStr">
        <is>
          <t>Ending balance, shares at Mar. 31, 2019</t>
        </is>
      </c>
      <c r="C5" s="4" t="inlineStr">
        <is>
          <t xml:space="preserve"> </t>
        </is>
      </c>
      <c r="D5" s="4" t="inlineStr">
        <is>
          <t xml:space="preserve"> </t>
        </is>
      </c>
      <c r="E5" s="4" t="inlineStr">
        <is>
          <t xml:space="preserve"> </t>
        </is>
      </c>
      <c r="F5" s="4" t="inlineStr">
        <is>
          <t xml:space="preserve"> </t>
        </is>
      </c>
    </row>
    <row r="6">
      <c r="A6" s="4" t="inlineStr">
        <is>
          <t>Ending balance, value at Mar. 31, 201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0098</v>
      </c>
      <c r="I6" s="5" t="n">
        <v>300098</v>
      </c>
    </row>
    <row r="7">
      <c r="A7" s="4" t="inlineStr">
        <is>
          <t>Members' investment</t>
        </is>
      </c>
      <c r="B7" s="5" t="n">
        <v>2151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1513</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84860</v>
      </c>
      <c r="I8" s="5" t="n">
        <v>-184860</v>
      </c>
    </row>
    <row r="9">
      <c r="A9" s="4" t="inlineStr">
        <is>
          <t>Ending balance, shares at Jun. 30, 2019</t>
        </is>
      </c>
      <c r="C9" s="4" t="inlineStr">
        <is>
          <t xml:space="preserve"> </t>
        </is>
      </c>
      <c r="D9" s="4" t="inlineStr">
        <is>
          <t xml:space="preserve"> </t>
        </is>
      </c>
      <c r="E9" s="4" t="inlineStr">
        <is>
          <t xml:space="preserve"> </t>
        </is>
      </c>
      <c r="F9" s="4" t="inlineStr">
        <is>
          <t xml:space="preserve"> </t>
        </is>
      </c>
    </row>
    <row r="10">
      <c r="A10" s="4" t="inlineStr">
        <is>
          <t>Ending balance, value at Jun. 30, 2019</t>
        </is>
      </c>
      <c r="B10" s="5" t="n">
        <v>21513</v>
      </c>
      <c r="C10" s="4" t="inlineStr">
        <is>
          <t xml:space="preserve"> </t>
        </is>
      </c>
      <c r="D10" s="4" t="inlineStr">
        <is>
          <t xml:space="preserve"> </t>
        </is>
      </c>
      <c r="E10" s="4" t="inlineStr">
        <is>
          <t xml:space="preserve"> </t>
        </is>
      </c>
      <c r="F10" s="4" t="inlineStr">
        <is>
          <t xml:space="preserve"> </t>
        </is>
      </c>
      <c r="G10" s="4" t="inlineStr">
        <is>
          <t xml:space="preserve"> </t>
        </is>
      </c>
      <c r="H10" s="5" t="n">
        <v>115238</v>
      </c>
      <c r="I10" s="5" t="n">
        <v>136751</v>
      </c>
    </row>
    <row r="11">
      <c r="A11" s="4" t="inlineStr">
        <is>
          <t>Members' investment</t>
        </is>
      </c>
      <c r="B11" s="5" t="n">
        <v>21184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11841</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82417</v>
      </c>
      <c r="I12" s="5" t="n">
        <v>-282417</v>
      </c>
    </row>
    <row r="13">
      <c r="A13" s="4" t="inlineStr">
        <is>
          <t>Ending balance, shares at Sep. 30, 2019</t>
        </is>
      </c>
      <c r="C13" s="4" t="inlineStr">
        <is>
          <t xml:space="preserve"> </t>
        </is>
      </c>
      <c r="D13" s="4" t="inlineStr">
        <is>
          <t xml:space="preserve"> </t>
        </is>
      </c>
      <c r="E13" s="4" t="inlineStr">
        <is>
          <t xml:space="preserve"> </t>
        </is>
      </c>
      <c r="F13" s="4" t="inlineStr">
        <is>
          <t xml:space="preserve"> </t>
        </is>
      </c>
    </row>
    <row r="14">
      <c r="A14" s="4" t="inlineStr">
        <is>
          <t>Ending balance, value at Sep. 30, 2019</t>
        </is>
      </c>
      <c r="B14" s="5" t="n">
        <v>233354</v>
      </c>
      <c r="C14" s="4" t="inlineStr">
        <is>
          <t xml:space="preserve"> </t>
        </is>
      </c>
      <c r="D14" s="4" t="inlineStr">
        <is>
          <t xml:space="preserve"> </t>
        </is>
      </c>
      <c r="E14" s="4" t="inlineStr">
        <is>
          <t xml:space="preserve"> </t>
        </is>
      </c>
      <c r="F14" s="4" t="inlineStr">
        <is>
          <t xml:space="preserve"> </t>
        </is>
      </c>
      <c r="G14" s="4" t="inlineStr">
        <is>
          <t xml:space="preserve"> </t>
        </is>
      </c>
      <c r="H14" s="5" t="n">
        <v>-167179</v>
      </c>
      <c r="I14" s="5" t="n">
        <v>66175</v>
      </c>
    </row>
    <row r="15">
      <c r="A15" s="4" t="inlineStr">
        <is>
          <t>Beginning balance, shares at Dec. 31, 2019</t>
        </is>
      </c>
      <c r="C15" s="4" t="inlineStr">
        <is>
          <t xml:space="preserve"> </t>
        </is>
      </c>
      <c r="D15" s="4" t="inlineStr">
        <is>
          <t xml:space="preserve"> </t>
        </is>
      </c>
      <c r="E15" s="4" t="inlineStr">
        <is>
          <t xml:space="preserve"> </t>
        </is>
      </c>
      <c r="F15" s="4" t="inlineStr">
        <is>
          <t xml:space="preserve"> </t>
        </is>
      </c>
    </row>
    <row r="16">
      <c r="A16" s="4" t="inlineStr">
        <is>
          <t>Beginning balance, value at Dec. 31, 201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97312</v>
      </c>
      <c r="I16" s="5" t="n">
        <v>-97312</v>
      </c>
    </row>
    <row r="17">
      <c r="A17" s="4" t="inlineStr">
        <is>
          <t>Acquisition of common shares in exchange for due to related party</t>
        </is>
      </c>
      <c r="B17" s="5" t="n">
        <v>-750000</v>
      </c>
      <c r="C17" s="4" t="inlineStr">
        <is>
          <t xml:space="preserve"> </t>
        </is>
      </c>
      <c r="D17" s="4" t="inlineStr">
        <is>
          <t xml:space="preserve"> </t>
        </is>
      </c>
      <c r="E17" s="4" t="inlineStr">
        <is>
          <t xml:space="preserve"> </t>
        </is>
      </c>
      <c r="F17" s="4" t="inlineStr">
        <is>
          <t xml:space="preserve"> </t>
        </is>
      </c>
      <c r="H17" s="4" t="inlineStr">
        <is>
          <t xml:space="preserve"> </t>
        </is>
      </c>
      <c r="I17" s="5" t="n">
        <v>-750000</v>
      </c>
    </row>
    <row r="18">
      <c r="A18" s="4" t="inlineStr">
        <is>
          <t>Members' distribution</t>
        </is>
      </c>
      <c r="B18" s="5" t="n">
        <v>-320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2011</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79531</v>
      </c>
      <c r="I19" s="5" t="n">
        <v>179531</v>
      </c>
    </row>
    <row r="20">
      <c r="A20" s="4" t="inlineStr">
        <is>
          <t>Ending balance, shares at Mar. 31, 2020</t>
        </is>
      </c>
      <c r="C20" s="4" t="inlineStr">
        <is>
          <t xml:space="preserve"> </t>
        </is>
      </c>
      <c r="D20" s="4" t="inlineStr">
        <is>
          <t xml:space="preserve"> </t>
        </is>
      </c>
      <c r="E20" s="4" t="inlineStr">
        <is>
          <t xml:space="preserve"> </t>
        </is>
      </c>
      <c r="F20" s="4" t="inlineStr">
        <is>
          <t xml:space="preserve"> </t>
        </is>
      </c>
    </row>
    <row r="21">
      <c r="A21" s="4" t="inlineStr">
        <is>
          <t>Ending balance, value at Mar. 31, 2020</t>
        </is>
      </c>
      <c r="B21" s="5" t="n">
        <v>-782011</v>
      </c>
      <c r="C21" s="4" t="inlineStr">
        <is>
          <t xml:space="preserve"> </t>
        </is>
      </c>
      <c r="D21" s="4" t="inlineStr">
        <is>
          <t xml:space="preserve"> </t>
        </is>
      </c>
      <c r="E21" s="4" t="inlineStr">
        <is>
          <t xml:space="preserve"> </t>
        </is>
      </c>
      <c r="F21" s="4" t="inlineStr">
        <is>
          <t xml:space="preserve"> </t>
        </is>
      </c>
      <c r="G21" s="4" t="inlineStr">
        <is>
          <t xml:space="preserve"> </t>
        </is>
      </c>
      <c r="H21" s="5" t="n">
        <v>82219</v>
      </c>
      <c r="I21" s="5" t="n">
        <v>-699792</v>
      </c>
    </row>
    <row r="22">
      <c r="A22" s="4" t="inlineStr">
        <is>
          <t>Members' distribution</t>
        </is>
      </c>
      <c r="B22" s="5" t="n">
        <v>-55618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56180</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43697</v>
      </c>
      <c r="I23" s="5" t="n">
        <v>643697</v>
      </c>
    </row>
    <row r="24">
      <c r="A24" s="4" t="inlineStr">
        <is>
          <t>Ending balance, shares at Jun. 30, 2020</t>
        </is>
      </c>
      <c r="C24" s="4" t="inlineStr">
        <is>
          <t xml:space="preserve"> </t>
        </is>
      </c>
      <c r="D24" s="4" t="inlineStr">
        <is>
          <t xml:space="preserve"> </t>
        </is>
      </c>
      <c r="E24" s="4" t="inlineStr">
        <is>
          <t xml:space="preserve"> </t>
        </is>
      </c>
      <c r="F24" s="4" t="inlineStr">
        <is>
          <t xml:space="preserve"> </t>
        </is>
      </c>
    </row>
    <row r="25">
      <c r="A25" s="4" t="inlineStr">
        <is>
          <t>Ending balance, value at Jun. 30, 2020</t>
        </is>
      </c>
      <c r="B25" s="5" t="n">
        <v>-1338191</v>
      </c>
      <c r="C25" s="4" t="inlineStr">
        <is>
          <t xml:space="preserve"> </t>
        </is>
      </c>
      <c r="D25" s="4" t="inlineStr">
        <is>
          <t xml:space="preserve"> </t>
        </is>
      </c>
      <c r="E25" s="4" t="inlineStr">
        <is>
          <t xml:space="preserve"> </t>
        </is>
      </c>
      <c r="F25" s="4" t="inlineStr">
        <is>
          <t xml:space="preserve"> </t>
        </is>
      </c>
      <c r="G25" s="4" t="inlineStr">
        <is>
          <t xml:space="preserve"> </t>
        </is>
      </c>
      <c r="H25" s="5" t="n">
        <v>725916</v>
      </c>
      <c r="I25" s="5" t="n">
        <v>-612275</v>
      </c>
    </row>
    <row r="26">
      <c r="A26" s="4" t="inlineStr">
        <is>
          <t>Acquisition of business, shares</t>
        </is>
      </c>
      <c r="C26" s="5" t="n">
        <v>50000000</v>
      </c>
      <c r="D26" s="5" t="n">
        <v>5000</v>
      </c>
      <c r="E26" s="5" t="n">
        <v>10000</v>
      </c>
      <c r="F26" s="5" t="n">
        <v>12645255</v>
      </c>
    </row>
    <row r="27">
      <c r="A27" s="4" t="inlineStr">
        <is>
          <t>Acquisition of business, value</t>
        </is>
      </c>
      <c r="B27" s="5" t="n">
        <v>1338191</v>
      </c>
      <c r="C27" s="6" t="n">
        <v>50000</v>
      </c>
      <c r="D27" s="6" t="n">
        <v>5</v>
      </c>
      <c r="E27" s="6" t="n">
        <v>10</v>
      </c>
      <c r="F27" s="6" t="n">
        <v>12645</v>
      </c>
      <c r="G27" s="5" t="n">
        <v>-1811435</v>
      </c>
      <c r="H27" s="4" t="inlineStr">
        <is>
          <t xml:space="preserve"> </t>
        </is>
      </c>
      <c r="I27" s="5" t="n">
        <v>-410584</v>
      </c>
    </row>
    <row r="28">
      <c r="A28" s="4" t="inlineStr">
        <is>
          <t>Common shares issued for acquisition, shares</t>
        </is>
      </c>
      <c r="C28" s="4" t="inlineStr">
        <is>
          <t xml:space="preserve"> </t>
        </is>
      </c>
      <c r="D28" s="4" t="inlineStr">
        <is>
          <t xml:space="preserve"> </t>
        </is>
      </c>
      <c r="E28" s="4" t="inlineStr">
        <is>
          <t xml:space="preserve"> </t>
        </is>
      </c>
      <c r="F28" s="5" t="n">
        <v>60000000</v>
      </c>
    </row>
    <row r="29">
      <c r="A29" s="4" t="inlineStr">
        <is>
          <t>Common shares issued for acquisition, value</t>
        </is>
      </c>
      <c r="B29" s="4" t="inlineStr">
        <is>
          <t xml:space="preserve"> </t>
        </is>
      </c>
      <c r="C29" s="4" t="inlineStr">
        <is>
          <t xml:space="preserve"> </t>
        </is>
      </c>
      <c r="D29" s="4" t="inlineStr">
        <is>
          <t xml:space="preserve"> </t>
        </is>
      </c>
      <c r="E29" s="4" t="inlineStr">
        <is>
          <t xml:space="preserve"> </t>
        </is>
      </c>
      <c r="F29" s="6" t="n">
        <v>60000</v>
      </c>
      <c r="G29" s="4" t="inlineStr">
        <is>
          <t xml:space="preserve"> </t>
        </is>
      </c>
      <c r="H29" s="4" t="inlineStr">
        <is>
          <t xml:space="preserve"> </t>
        </is>
      </c>
      <c r="I29" s="5" t="n">
        <v>60000</v>
      </c>
    </row>
    <row r="30">
      <c r="A30" s="4" t="inlineStr">
        <is>
          <t>Liability paid by shareholder</t>
        </is>
      </c>
      <c r="B30" s="4" t="inlineStr">
        <is>
          <t xml:space="preserve"> </t>
        </is>
      </c>
      <c r="C30" s="4" t="inlineStr">
        <is>
          <t xml:space="preserve"> </t>
        </is>
      </c>
      <c r="D30" s="4" t="inlineStr">
        <is>
          <t xml:space="preserve"> </t>
        </is>
      </c>
      <c r="E30" s="4" t="inlineStr">
        <is>
          <t xml:space="preserve"> </t>
        </is>
      </c>
      <c r="F30" s="4" t="inlineStr">
        <is>
          <t xml:space="preserve"> </t>
        </is>
      </c>
      <c r="G30" s="5" t="n">
        <v>47586</v>
      </c>
      <c r="H30" s="4" t="inlineStr">
        <is>
          <t xml:space="preserve"> </t>
        </is>
      </c>
      <c r="I30" s="5" t="n">
        <v>47586</v>
      </c>
    </row>
    <row r="31">
      <c r="A31" s="4" t="inlineStr">
        <is>
          <t>Debt discount issued in conjunction with debt</t>
        </is>
      </c>
      <c r="B31" s="4" t="inlineStr">
        <is>
          <t xml:space="preserve"> </t>
        </is>
      </c>
      <c r="C31" s="4" t="inlineStr">
        <is>
          <t xml:space="preserve"> </t>
        </is>
      </c>
      <c r="D31" s="4" t="inlineStr">
        <is>
          <t xml:space="preserve"> </t>
        </is>
      </c>
      <c r="E31" s="4" t="inlineStr">
        <is>
          <t xml:space="preserve"> </t>
        </is>
      </c>
      <c r="F31" s="4" t="inlineStr">
        <is>
          <t xml:space="preserve"> </t>
        </is>
      </c>
      <c r="G31" s="5" t="n">
        <v>220000</v>
      </c>
      <c r="H31" s="4" t="inlineStr">
        <is>
          <t xml:space="preserve"> </t>
        </is>
      </c>
      <c r="I31" s="5" t="n">
        <v>220000</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1672</v>
      </c>
      <c r="I32" s="5" t="n">
        <v>-101672</v>
      </c>
    </row>
    <row r="33">
      <c r="A33" s="4" t="inlineStr">
        <is>
          <t>Ending balance, shares at Sep. 30, 2020</t>
        </is>
      </c>
      <c r="C33" s="5" t="n">
        <v>50000000</v>
      </c>
      <c r="D33" s="5" t="n">
        <v>5000</v>
      </c>
      <c r="E33" s="5" t="n">
        <v>10000</v>
      </c>
      <c r="F33" s="5" t="n">
        <v>72645255</v>
      </c>
    </row>
    <row r="34">
      <c r="A34" s="4" t="inlineStr">
        <is>
          <t>Ending balance, value at Sep. 30, 2020</t>
        </is>
      </c>
      <c r="B34" s="4" t="inlineStr">
        <is>
          <t xml:space="preserve"> </t>
        </is>
      </c>
      <c r="C34" s="6" t="n">
        <v>50000</v>
      </c>
      <c r="D34" s="6" t="n">
        <v>5</v>
      </c>
      <c r="E34" s="6" t="n">
        <v>10</v>
      </c>
      <c r="F34" s="6" t="n">
        <v>72645</v>
      </c>
      <c r="G34" s="6" t="n">
        <v>-1543849</v>
      </c>
      <c r="H34" s="6" t="n">
        <v>624244</v>
      </c>
      <c r="I34" s="6" t="n">
        <v>-7969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721556</v>
      </c>
      <c r="C4" s="6" t="n">
        <v>-167179</v>
      </c>
    </row>
    <row r="5">
      <c r="A5" s="3" t="inlineStr">
        <is>
          <t>Adjustments to reconcile net loss to net cash provided by (used in) operating activities:</t>
        </is>
      </c>
    </row>
    <row r="6">
      <c r="A6" s="4" t="inlineStr">
        <is>
          <t>Depreciation expense</t>
        </is>
      </c>
      <c r="B6" s="5" t="n">
        <v>6411</v>
      </c>
      <c r="C6" s="5" t="n">
        <v>656</v>
      </c>
    </row>
    <row r="7">
      <c r="A7" s="4" t="inlineStr">
        <is>
          <t>Amortization expense</t>
        </is>
      </c>
      <c r="B7" s="5" t="n">
        <v>1817</v>
      </c>
      <c r="C7" s="5" t="n">
        <v>0</v>
      </c>
    </row>
    <row r="8">
      <c r="A8" s="4" t="inlineStr">
        <is>
          <t>Accretion of debt discount</t>
        </is>
      </c>
      <c r="B8" s="5" t="n">
        <v>61262</v>
      </c>
      <c r="C8" s="5" t="n">
        <v>0</v>
      </c>
    </row>
    <row r="9">
      <c r="A9" s="4" t="inlineStr">
        <is>
          <t>Change in fair value of derivative instrument</t>
        </is>
      </c>
      <c r="B9" s="5" t="n">
        <v>21480</v>
      </c>
      <c r="C9" s="5" t="n">
        <v>0</v>
      </c>
    </row>
    <row r="10">
      <c r="A10" s="4" t="inlineStr">
        <is>
          <t>Bad debt expense</t>
        </is>
      </c>
      <c r="B10" s="5" t="n">
        <v>-848</v>
      </c>
      <c r="C10" s="5" t="n">
        <v>0</v>
      </c>
    </row>
    <row r="11">
      <c r="A11" s="3" t="inlineStr">
        <is>
          <t>Change in assets and liabilities:</t>
        </is>
      </c>
    </row>
    <row r="12">
      <c r="A12" s="4" t="inlineStr">
        <is>
          <t>Accounts receivable</t>
        </is>
      </c>
      <c r="B12" s="5" t="n">
        <v>-610204</v>
      </c>
      <c r="C12" s="5" t="n">
        <v>-222501</v>
      </c>
    </row>
    <row r="13">
      <c r="A13" s="4" t="inlineStr">
        <is>
          <t>Inventories, net</t>
        </is>
      </c>
      <c r="B13" s="5" t="n">
        <v>5180</v>
      </c>
      <c r="C13" s="5" t="n">
        <v>0</v>
      </c>
    </row>
    <row r="14">
      <c r="A14" s="4" t="inlineStr">
        <is>
          <t>Prepaid expenses</t>
        </is>
      </c>
      <c r="B14" s="5" t="n">
        <v>-94103</v>
      </c>
      <c r="C14" s="5" t="n">
        <v>0</v>
      </c>
    </row>
    <row r="15">
      <c r="A15" s="4" t="inlineStr">
        <is>
          <t>Other current assets</t>
        </is>
      </c>
      <c r="B15" s="5" t="n">
        <v>-24799</v>
      </c>
      <c r="C15" s="5" t="n">
        <v>0</v>
      </c>
    </row>
    <row r="16">
      <c r="A16" s="4" t="inlineStr">
        <is>
          <t>Accounts payable</t>
        </is>
      </c>
      <c r="B16" s="5" t="n">
        <v>-191615</v>
      </c>
      <c r="C16" s="5" t="n">
        <v>233038</v>
      </c>
    </row>
    <row r="17">
      <c r="A17" s="4" t="inlineStr">
        <is>
          <t>Customer advance payments</t>
        </is>
      </c>
      <c r="B17" s="5" t="n">
        <v>362863</v>
      </c>
      <c r="C17" s="5" t="n">
        <v>0</v>
      </c>
    </row>
    <row r="18">
      <c r="A18" s="4" t="inlineStr">
        <is>
          <t>Accrued interest</t>
        </is>
      </c>
      <c r="B18" s="5" t="n">
        <v>147371</v>
      </c>
      <c r="C18" s="5" t="n">
        <v>0</v>
      </c>
    </row>
    <row r="19">
      <c r="A19" s="4" t="inlineStr">
        <is>
          <t>Other current liabilities</t>
        </is>
      </c>
      <c r="B19" s="5" t="n">
        <v>113956</v>
      </c>
      <c r="C19" s="5" t="n">
        <v>949</v>
      </c>
    </row>
    <row r="20">
      <c r="A20" s="4" t="inlineStr">
        <is>
          <t>Net cash provided by (used in) operating activities</t>
        </is>
      </c>
      <c r="B20" s="5" t="n">
        <v>520327</v>
      </c>
      <c r="C20" s="5" t="n">
        <v>-155037</v>
      </c>
    </row>
    <row r="21">
      <c r="A21" s="3" t="inlineStr">
        <is>
          <t>Cash flows from investing activities:</t>
        </is>
      </c>
    </row>
    <row r="22">
      <c r="A22" s="4" t="inlineStr">
        <is>
          <t>Purchase of intangible assets</t>
        </is>
      </c>
      <c r="B22" s="5" t="n">
        <v>-77550</v>
      </c>
      <c r="C22" s="5" t="n">
        <v>0</v>
      </c>
    </row>
    <row r="23">
      <c r="A23" s="4" t="inlineStr">
        <is>
          <t>Purchases of equipment</t>
        </is>
      </c>
      <c r="B23" s="5" t="n">
        <v>-64712</v>
      </c>
      <c r="C23" s="5" t="n">
        <v>-13676</v>
      </c>
    </row>
    <row r="24">
      <c r="A24" s="4" t="inlineStr">
        <is>
          <t>Net cash used in investing activities</t>
        </is>
      </c>
      <c r="B24" s="5" t="n">
        <v>-142262</v>
      </c>
      <c r="C24" s="5" t="n">
        <v>-13676</v>
      </c>
    </row>
    <row r="25">
      <c r="A25" s="3" t="inlineStr">
        <is>
          <t>Cash flows from financing activities:</t>
        </is>
      </c>
    </row>
    <row r="26">
      <c r="A26" s="4" t="inlineStr">
        <is>
          <t>Advances from shareholder, net</t>
        </is>
      </c>
      <c r="B26" s="5" t="n">
        <v>57500</v>
      </c>
      <c r="C26" s="5" t="n">
        <v>-29411</v>
      </c>
    </row>
    <row r="27">
      <c r="A27" s="4" t="inlineStr">
        <is>
          <t>Proceeds from short term notes payable</t>
        </is>
      </c>
      <c r="B27" s="5" t="n">
        <v>221065</v>
      </c>
      <c r="C27" s="5" t="n">
        <v>0</v>
      </c>
    </row>
    <row r="28">
      <c r="A28" s="4" t="inlineStr">
        <is>
          <t>Repayments of short term notes payable</t>
        </is>
      </c>
      <c r="B28" s="5" t="n">
        <v>-20000</v>
      </c>
      <c r="C28" s="5" t="n">
        <v>0</v>
      </c>
    </row>
    <row r="29">
      <c r="A29" s="4" t="inlineStr">
        <is>
          <t>Proceeds from related party</t>
        </is>
      </c>
      <c r="B29" s="5" t="n">
        <v>182599</v>
      </c>
      <c r="C29" s="5" t="n">
        <v>0</v>
      </c>
    </row>
    <row r="30">
      <c r="A30" s="4" t="inlineStr">
        <is>
          <t>Repayments of due to related party</t>
        </is>
      </c>
      <c r="B30" s="5" t="n">
        <v>-286757</v>
      </c>
      <c r="C30" s="5" t="n">
        <v>15000</v>
      </c>
    </row>
    <row r="31">
      <c r="A31" s="4" t="inlineStr">
        <is>
          <t>Proceeds from short term convertible notes payable</t>
        </is>
      </c>
      <c r="B31" s="5" t="n">
        <v>220000</v>
      </c>
      <c r="C31" s="5" t="n">
        <v>0</v>
      </c>
    </row>
    <row r="32">
      <c r="A32" s="4" t="inlineStr">
        <is>
          <t>Contributions to members, net</t>
        </is>
      </c>
      <c r="B32" s="5" t="n">
        <v>-732691</v>
      </c>
      <c r="C32" s="5" t="n">
        <v>233355</v>
      </c>
    </row>
    <row r="33">
      <c r="A33" s="4" t="inlineStr">
        <is>
          <t>Net cash provided by (used in) financing activities</t>
        </is>
      </c>
      <c r="B33" s="5" t="n">
        <v>-358284</v>
      </c>
      <c r="C33" s="5" t="n">
        <v>218944</v>
      </c>
    </row>
    <row r="34">
      <c r="A34" s="4" t="inlineStr">
        <is>
          <t>Net increase in cash</t>
        </is>
      </c>
      <c r="B34" s="5" t="n">
        <v>19781</v>
      </c>
      <c r="C34" s="5" t="n">
        <v>50231</v>
      </c>
    </row>
    <row r="35">
      <c r="A35" s="4" t="inlineStr">
        <is>
          <t>Cash Beginning of period</t>
        </is>
      </c>
      <c r="B35" s="5" t="n">
        <v>36060</v>
      </c>
      <c r="C35" s="5" t="n">
        <v>0</v>
      </c>
    </row>
    <row r="36">
      <c r="A36" s="4" t="inlineStr">
        <is>
          <t>Cash End of period</t>
        </is>
      </c>
      <c r="B36" s="5" t="n">
        <v>55841</v>
      </c>
      <c r="C36" s="5" t="n">
        <v>50231</v>
      </c>
    </row>
    <row r="37">
      <c r="A37" s="3" t="inlineStr">
        <is>
          <t>Supplemental disclosures of cash flow information:</t>
        </is>
      </c>
    </row>
    <row r="38">
      <c r="A38" s="4" t="inlineStr">
        <is>
          <t>Cash paid for interest</t>
        </is>
      </c>
      <c r="B38" s="5" t="n">
        <v>0</v>
      </c>
      <c r="C38" s="5" t="n">
        <v>0</v>
      </c>
    </row>
    <row r="39">
      <c r="A39" s="4" t="inlineStr">
        <is>
          <t>Cash paid for taxes</t>
        </is>
      </c>
      <c r="B39" s="5" t="n">
        <v>0</v>
      </c>
      <c r="C39" s="5" t="n">
        <v>0</v>
      </c>
    </row>
    <row r="40">
      <c r="A40" s="3" t="inlineStr">
        <is>
          <t>Non-cash transactions:</t>
        </is>
      </c>
    </row>
    <row r="41">
      <c r="A41" s="4" t="inlineStr">
        <is>
          <t>Acquisition of common shares in exchange for due to related party</t>
        </is>
      </c>
      <c r="B41" s="5" t="n">
        <v>750000</v>
      </c>
      <c r="C41" s="5" t="n">
        <v>0</v>
      </c>
    </row>
    <row r="42">
      <c r="A42" s="4" t="inlineStr">
        <is>
          <t>Debt discount issued in conjunction with debt</t>
        </is>
      </c>
      <c r="B42" s="5" t="n">
        <v>220000</v>
      </c>
      <c r="C42" s="5" t="n">
        <v>0</v>
      </c>
    </row>
    <row r="43">
      <c r="A43" s="4" t="inlineStr">
        <is>
          <t>Common shares issued for acquisition</t>
        </is>
      </c>
      <c r="B43" s="5" t="n">
        <v>60000</v>
      </c>
      <c r="C43" s="5" t="n">
        <v>0</v>
      </c>
    </row>
    <row r="44">
      <c r="A44" s="4" t="inlineStr">
        <is>
          <t>Liability paid by founder</t>
        </is>
      </c>
      <c r="B44" s="6" t="n">
        <v>47586</v>
      </c>
      <c r="C4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t>
        </is>
      </c>
      <c r="B1" s="2" t="inlineStr">
        <is>
          <t>9 Months Ended</t>
        </is>
      </c>
    </row>
    <row r="2">
      <c r="B2" s="2" t="inlineStr">
        <is>
          <t>Sep. 30, 2020</t>
        </is>
      </c>
    </row>
    <row r="3">
      <c r="A3" s="3" t="inlineStr">
        <is>
          <t>Organization, Consolidation and Presentation of Financial Statements [Abstract]</t>
        </is>
      </c>
    </row>
    <row r="4">
      <c r="A4" s="4" t="inlineStr">
        <is>
          <t>NATURE OF BUSINESS</t>
        </is>
      </c>
      <c r="B4" s="4" t="inlineStr">
        <is>
          <t>NOTE 1 – NATURE OF BUSINESS Corporate History and Background Thunder Energies Corporation (“we”,
“us”, “our”, “TEC” or the “Company”) was incorporated in the State of Florida on April
21, 2011. On July 29, 2013, the Company filed with the Florida
Secretary of State, Articles of Amendment to its Articles of Incorporation (the “Amendment”) which changed the name of the
Company from CCJ Acquisition Corp. to Thunder Fusion Corporation. The Amendment also changed the principal office address of the Company
to 150 Rainville Road, Tarpon Springs, Florida 34689. On May 1, 2014, the Company filed with the Florida Secretary of State, Articles
of Amendment to its Articles of Incorporation (the “Amendment”) which changed the name of the Company from Thunder Fusion
Corporation to Thunder Energies Corporation. The Company subsequently changed its principal office address to 3017 Greene St., Hollywood,
Florida 33020. Acquisition of TNRG Preferred Stock On July 1, 2020, Yogev Shvo, a third party individual
and principal shareholder of Nature Consulting LLC (“Nature” or “Purchaser”) personally acquired 100% of the issued
and outstanding shares of preferred stock (the “Preferred Stock”) of TNRG from Saveene Corporation, a Florida corporation
(the “Seller”) (The “Purchase”). The purchase price of $250,000 for the
Preferred Stock was paid in cash and The Preferred Stock acquired by the Purchaser
consisted of:
1. 50,000,000 shares of
Series A Convertible Preferred Stock wherein each share is entitled to fifteen (15) votes and converts into ten (10) shares of the
Company’s common stock.
2. 5,000 shares of Series B Convertible Preferred Stock wherein each share is entitled to one thousand (1,000) votes and converts into one thousand (1,000) shares of the Company’s common stock.
3. 10,000 shares of Series C Non-Convertible Preferred Stock wherein each share is entitled to one thousand (1,000) votes and is non-convertible into shares of the Company’s common stock. Acquisition of Assets of Nature On August 14, 2020 (the “Closing Date”),
TNRG and the members of Nature entered into an Interest Purchase Agreement (the “Interest Purchase Agreement”), which closed
on the same date. Pursuant to the terms of the Interest Purchase Agreement, the members of Nature sold all of their membership
interests in Nature to TNRG in exchange for sixty million (60,000,000) shares of TNRG’s Common Stock. As a result of this
transaction, Nature became a wholly-owned subsidiary of TNRG. The Interest Purchase Agreement contained customary
representations and warranties and pre- and post-closing covenants of each party and customary closing conditions. Breaches of the
representations and warranties will be subject to customary indemnification provisions, subject to specified aggregate limits of liability. The membership Interest Purchase Agreement will
be treated as an asset acquisition by the Company for financial accounting purposes. Nature will be considered the acquirer for
accounting purposes, and the historical financial statements of Nature, before the membership exchange will replace the historical financial
statements of TNRG before the membership exchange and in all future filings with the SEC. Immediately following the Interest Purchase Agreement,
the business of Nature became TNRG’s main operation. Nature is the premier source of turnkey CBD and Hemp extract solutions.
The Company was formed on January 19, 2019. Description of Business, Principal Products,
Services Nature Consulting LLC’s Mission Our mission is to be the leading seed-to-sale manufacturer and supplier
of high-quality CBD and hemp products in the industry. We have identified the following issues as our critical drivers:
1. Strong Research and Development- Nature’s team is focused on delivering cutting edge, innovative research and development practices that keep it ahead of the competition while it focuses on creating new and exciting formulations, extraction methods, and product categories.
2. Quality Products &amp; Processes- Nature’s products are manufactured using only the best ingredients meeting the highest specifications for purity, potency, and quality, ensuring consistency in its premium CBD and hemp.
3. Supply Chain Control- Nature controls the entire production process, from the farm to the final process. By handling every step along the way, the Company ensures a streamlined, seamless, reliable supply chain. Nature Consulting LLC’s Product Portfolio On August 14, 2020, we announced the closing of
the acquisition of Nature. Nature manufactures, markets and distributes U.S. hemp-derived supplements and cosmetic products through e-commerce
and wholesale distribution in the U.S. under the brand The Hemp Plug. The Company has prepared its consolidated financial
statements in accordance with accounting principles generally accepted in the United States of America (“GAA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NOTE 2 – BASIS OF PRESENTATION The accompanying interim unaudited condensed financial
statements (“Interim Financial Statements”) of the Company have been prepared in accordance with accounting principles generally
accepted in the United States of America (“GAAP”) for interim financial information and are presented in accordance with the
requirements of Rule 10-01 of Regulation S-X. Accordingly, these Interim Financial Statements do not include all of the information and
notes required by GAAP for complete financial statements. These Interim Financial Statements should be read in conjunction with the financial
statements and notes thereto for the period January 19, 2019 (date of formation) to December 31, 2019 included in the Form 8-K filed with
the SEC on March 5, 2021. In the opinion of management, the Interim Financial Statements included herein contain all adjustments, including
normal recurring adjustments, considered necessary to present fairly the Company’s financial position, the results of operations
and cash flows for the periods presented. The operating results and cash flows of the interim periods presented herein are not necessarily
indicative of the results to be expected for any other interim period or the full year. The Company currently operates in one business
segment.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es or separate business entities. The accompanying financial statements have been
prepared in accordance with accounting principles generally accepted in the United States of America and include all adjustments necessary
for the fair presentation of the Company’s financial position for the periods presented. Going Concern The Company had accumulated earnings of approximately
$624,000 at September 30, 2020, had a working capital deficit of approximately $963,000 at September 30, 2020, had net loss of approximately
$102,000 and approximately $282,000 for the three months ended September 30, 2020 and 2019, respectively, net income of approximately
$722,000 and a net loss of $167,000 for the nine months ended September 30, 2020 and 2019, respectively, and net cash provided by operating
activities of approximately $520,000 for the nine months ended September 30, 2020 and net cash used in operating activities of approximately
$155,000 for the nine months ended September 30, 2019, with limited revenue earned since inception, and a lack of operational history.
These matters raise substantial doubt about the Company’s ability to continue as a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 The condens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3 –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AAP and have been consistently applied in the preparation of the financial statements. Use of Estimates 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inventory valuation, amortization of intangible assets, depreciation of property and equipment, allowance
for doubtful accounts, the recoverability of intangibles, derivative valuation, and lease asset amortization. The current economic environment
has increased the degree of uncertainty inherent in these estimates and assumptions. Reverse Stock Split On May 14, 2019, the Board of Directors of the
Company approved Articles of Amendment to the Company’s Articles of Incorporation that provided for a 1 for 20 reverse stock split
of the Company’s Common Stock. The Company’s Articles of Amendment were filed with the Secretary of State of the State of
Florida on May 17, 2019. The effective date of the reverse stock split was subject to approval by FINRA, and the reverse stock split was
published to the market and effective on June 24, 2019. At the effective time of the reverse stock split, every 20 issued and outstanding
shares of the Company’s Common Stock were automatically combined into one issued and outstanding share of common stock, without
any change in the par value per share or number of authorized shares of Common Stock. All share and per share amounts contained in this
Quarterly Report on Form 10-Q and the accompanying Financial Statements have been adjusted to reflect the Reverse Stock Split for all
prior periods presented. Cash The Company’s cash is held in bank accounts
in the United States and is insured by the Federal Deposit Insurance Corporation (FDIC) up to $250,000. The Company has not experienced
any cash losses. Accounts Receivable Accounts receivable are non-interest-bearing obligations
due under normal course of business. Management reviews accounts receivable on a monthly basis to determine if any receivables will be
potentially uncollectible. Historical bad debts and current economic trends are used in evaluating the allowance for doubtful accounts.
The Company includes any accounts receivable balances that are determined to be uncollectible in its overall allowance for doubtful accounts.
After all attempts to collect a receivable have failed, the receivable is written off against the allowance. Based on the information
available, the Company has an allowance for doubtful accounts of $28,700 and $29,548 as of September 30, 2020 and December 31, 2019, respectively.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Related Parties The Company follows ASC 850, “Related Party
Disclosures,” for the identification of related parties and disclosure of related party transactions. Related parties are any entities
or individuals that, through employment, ownership or other means, possess the ability to direct or cause the direction of the management
and policies of the Company. Income Taxes As a result of the Company’s Interest Purchase
Agreement, the Company converted to a corporation (“Conversion”). Beginning on August 14, 2020, the Company’s results
of operations are taxed as a C Corporation. Prior to the Conversion, the Company’s operations were taxed as a limited liability
company, whereby the Company elected to be taxed as a partnership and the income or loss was required to be reported by each respective
member on their separate income tax returns. Therefore, no provision for income taxes has been provided in the accompanying consolidated
financial statements for periods prior to August 14, 2020. The unaudited computation of income taxes included
in the Statements of Operations, represents the tax effects that would have been reported had the Company been subject to U.S. federal
and state income taxes as a corporation for all periods presented. Taxes are based upon the statutory income tax rates and adjustments
to income for estimated permanent differences occurring during each period. Actual rates and expenses could have differed had the Company
actually been subject to U.S. federal and state income taxes for all periods presented.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Balance Sheets in accordance with ASC 740, which established financial
accounting and reporting standards for the effect of income taxes. The likelihood that its deferred tax assets will be recovered from
future taxable income must be assessed and, to the extent that recovery is not likely, a valuation allowance is established. Changes in
the valuation allowance in a period are recorded through the income tax provision in the consolidated Statements of Operations. ASC 740-10-30 was adopted from the date of its
inception. ASC 740-10 clarifies the accounting for uncertainty in income taxes recognized in an entity’s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and currently, the Company does not have a liability for unrecognized income tax benefits. Advertising and Marketing Expenses Advertising and marketing expenses are recorded
as marketing expenses when they are incurred. Advertising and marketing expense was $151,600 and $325,245, and $130,239 and $222,114 for
the three and nine months ended September 30, 2020 and 2019, respectively. Revenue Recognition On January 19, 2019 (date of formation), the Company
adopted Accounting Standards Codification ASC 606 (“ASC 606”), Revenue from Contracts with Customers The Company generates all of its revenue from
contracts with customers. The Company recognizes revenue when we satisfy a performance obligation by transferring control of the promised
services to a customer in an amount that reflects the consideration that we expect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At contract inception, the Company assesses the
services promised in our contracts with customers and identifies a performance obligation for each promise to transfer to the customer
a service (or bundle of services) that is distinct. To identify the performance obligations, the Company considers all of the services
promised in the contract regardless of whether they are explicitly stated or are implied by customary business practices. The Company
allocates the entire transaction price to a single performance obligation. A description of our principal revenue generating activities are as
follows: Other sales Mask sales The Company evaluates whether it is appropriate
to record the gross amount of product sales and related costs or the net amount earned as commissions. Generally, when the Company is
primarily obligated in a transaction, are subject to inventory risk, have latitude in establishing prices and selecting suppliers, or
have several but not all of these indicators, revenue is recorded at the gross sale price. The Company generally records the net amounts
as commissions earned if we are not primarily obligated and do not have latitude in establishing prices. Revenue is recognized when the product is shipped
to the customer, provided that collection of the resulting receivable is reasonably assured. The Company primarily provides for no credit
terms as it collects a deposit of 50% upon order and requires the remaining 50% be paid before the order is shipped. When credit terms
are granted, terms of up to 120 days are provided, based on credit evaluations. No allowance has been provided for uncollectible accounts.
Management has evaluated the receivables and believes they are collectible based on the nature of the receivables, historical experience
of credit losses, and all other currently available evidence. Discounts are recorded as a reduction of the transaction price. Revenue
excludes any amounts collected on behalf of third parties, including sales taxes. Customer Advance Payments Customer advance payments consists of customer
orders paid in advance of the delivery of the order. Customer advance payments are classified as short-term as the typical order ships
within approximately three weeks of placing the order. Customer advance payments are recognized as revenue when the product is shipped
to the customer and all other revenue recognition criteria have been met. Customer advance payments were $436,699 and $73,836, as of September
30, 2020 and December 31, 2019, respectively, which were recognized as revenue during the subsequent period. Customer advance payments
are included in current liabilities in the accompanying condensed consolidated Balance Sheets. Inventories The Company manufactures its own products made
to order and when completed are shipped to the customer. The Company's inventories are valued by the first-in, first-out ("FIFO")
cost method and are stated at the lower of cost or net realizable value. The Company had inventory of $52,184 and $57,364, mostly consisting
finished goods, as of September 30, 2020 and December 31, 2019, respectively. Property and Equipment Property and equipment are carried at cost and
are depreciated on a straight-line basis over the estimated useful lives of the assets, generally five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Fixed assets are examined for the possibility of decreases in value when events or changes in circumstances reflect the
fact that their recorded value may not be recoverable. Intangible Assets Intangible assets consist primarily of developed
technology – website applications. Our intangible assets are being amortized on a straight-line basis over a period of five years. Impairment of Long-lived Assets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There are no impairments as of September 30, 2020 and December 31,
2019.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discounted cash flow models. If actual results are
not consistent with our assumptions and estimates, or our assumptions and estimates change due to new information, we may be exposed to
an impairment charge in the future. Leases In accordance with ASC
842, Leases 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September 30, 2020, the fair value
of cash, accounts receivable, accounts payable, accrued expenses, and notes payable approximated carrying value due to the short maturity
of the instruments, quoted market prices or interest rates which fluctuate with market rat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is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 The derivatives are evaluated under the hierarchy
of ASC 480-10, ASC Paragraph 815-25-1 and ASC Subparagraph 815-10-15-74 addressing embedded derivatives. The fair value of the Level 3
financial instruments was performed internally by the Company using Monte Carlo valuation method. The following table summarize the Company’s
fair value measurements by level at September 30, 2020 for the assets measured at fair value on a recurring basis:
Level 1 Level 2 Level 3
Derivative liability $ – $ – $ 124,215
The following table summarize the Company’s
fair value measurements by level at December 31, 2019 for the assets measured at fair value on a recurring basis:
Level 1 Level 2 Level 3
Derivative liability $ – $ – $ -
The carrying values of the Company’s financial
instruments, including cash, other current assets, accounts payable, accruals, and other current liabilities approximate their fair values
due to the short period of time to maturity or repayment. Debt The Company issues debt that may have separate
warrants, conversion features, or no equity-linked attributes. Debt with warrants Convertible debt – derivative treatment If the conversion feature within convertible debt
meets the requirements to be treated as a derivative, we estimate the fair value of the convertible debt derivative using Monte Carlo
Method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statement
of operations. The debt discount is amortized through interest expense over the life of the debt. Convertible debt – beneficial conversion
feature If the conversion feature does not qualify for
either the derivative treatment or as a BCF, the convertible debt is treated as traditional debt. Earnings per Share The unaudited computation of net profit (loss) per share included in
the Statements of Operations, represents the net profit (loss) per share that would have been reported had the Company been subject to
ASC 260, “Earnings Per Share as a corporation for all periods presented.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The total number of potential additional dilutive
securities outstanding for the three and nine months ended September 30, 2020 and 2019, was none since the Company had net losses and
any additional potential common shares would have an anti-dilutive effect. The following potentially dilutive securities
were excluded from the calculation of diluted net loss per share because the effects were anti-dilutive based on the application of the
treasury stock method and because the Company incurred net losses during the period:
September 30, 2020 December 31, 2019
Options to purchase shares of common stock – –
Series A convertible preferred stock 50,000,000 50,000,000
Series B convertible preferred stock 5,000,000 –
Series C convertible preferred stock 10,000,000 –
Total potentially dilutive shares 65,000,000 50,000,000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September 30, 2020 and December 31, 2019. Concentrations, Risks, and Uncertainties Business Risk Substantial business risks and uncertainties are
inherent to an entity, including the potential risk of business failure. The Company is headquartered and operates in the
United States. To date, the Company has generated limited revenues from operations. There can be no assurance that the Company will be
able to successfully continue to produce its products and failure to do so would have a material adverse effect on the Company’s
financial position, results of operations and cash flows. Also, the success of the Company’s operations is subject to numerous contingencies,
some of which are beyond management’s control. These contingencies include general economic conditions, price of raw material, competition,
and governmental and political conditions. Interest rate risk Financial assets and liabilities do not have material
interest rate risk. Credit risk The Company is exposed to credit risk from its
cash in banks and accounts receivable. The credit risk on cash in banks is limited because the counterparties are recognized financial
institutions. There was one customer that accounted for 10%,
comprising 18.8% and 25.3%, or more of total revenue for the nine months ended September 30, 2020 and 2019. There were no customers that
accounted for 10% or more of total revenue for the three months ended September 30, 2020. There were two customers that accounted for
10%, comprising 30.2%, or more of total revenue for the three months ended September 30, 2019. There was one customer that comprised 10%,
comprising 96.0%, or more of accounts receivable at September 30, 2020. There were no customers that comprised 10% or more of accounts
receivable at September 30, 2019. Seasonality The business is not subject to seasonal fluctuations.
However, as a result of the COVID 19 pandemic, in 2020, the Company entered into the sale of KN95 masks but had to dispose of them at
a loss. Major Suppliers In producing our supplement products, we source
our ingredients from our suppliers on an ongoing as-needed basis. We have not entered into any contracts that obligate us to purchase
a minimum quantity or exclusively from any food service distributor. Our supplements are manufactured at our facilities in Hollywood,
Florida. We rely on a variety of suppliers. Should the
relationship with an industry vendor be interrupted or discontinued, it is believed that alternate component suppliers could be identified
to support the continued advancement of the Company. There were no suppliers that accounted for 10%
or more of total expenditures for the nine months ended September 30, 2020. There were three suppliers that accounted for 10% or more,
comprising 69.8% of total expenditures for the nine months ended September 30, 2019. There were no suppliers that accounted for 10% or
more of total expenditures for the three months ended September 30, 2020. There were two suppliers that accounted for 10% or more, comprising
67.8% of total expenditures for the three months ended September 30, 2019. There were four suppliers that accounted for 67.2% of accounts
payable at September 30, 2020 and one supplier that accounted for 78.4% of accounts payable at September 30, 2019. Recent Accounting Pronouncements In
August 2018, the FASB issued ASU No. 2018-13, Fair Value Measurements (Topic 820): Disclosure Framework—Changes to the Disclosure
Requirements for Fair Value Measurement. In
December 2019, the FASB issued ASU No. 2019-12, Simplifying the Accounting for Income Taxes. Income Taxes Other recently issued accounting updates are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7:25:33Z</dcterms:created>
  <dcterms:modified xmlns:dcterms="http://purl.org/dc/terms/" xmlns:xsi="http://www.w3.org/2001/XMLSchema-instance" xsi:type="dcterms:W3CDTF">2021-04-29T17:25:33Z</dcterms:modified>
</cp:coreProperties>
</file>